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IGNIFICANT ACCOUNTING POLICIES" sheetId="9" r:id="rId9"/>
    <s:sheet name="BUSINESS ACQUISITIONS" sheetId="10" r:id="rId10"/>
    <s:sheet name="MARKETABLE SECURITIES" sheetId="11" r:id="rId11"/>
    <s:sheet name="FAIR VALUE MEASUREMENTS" sheetId="12" r:id="rId12"/>
    <s:sheet name="INTANGIBLE ASSETS, NET" sheetId="13" r:id="rId13"/>
    <s:sheet name="GOODWILL" sheetId="14" r:id="rId14"/>
    <s:sheet name="INVESTMENTS" sheetId="15" r:id="rId15"/>
    <s:sheet name="DEBT" sheetId="16" r:id="rId16"/>
    <s:sheet name="REDEEMABLE LIMITED PARTNERS' CA" sheetId="17" r:id="rId17"/>
    <s:sheet name="STOCKHOLDERS' DEFICIT" sheetId="18" r:id="rId18"/>
    <s:sheet name="EARNINGS PER SHARE" sheetId="19" r:id="rId19"/>
    <s:sheet name="STOCK-BASED COMPENSATION" sheetId="20" r:id="rId20"/>
    <s:sheet name="INCOME TAXES" sheetId="21" r:id="rId21"/>
    <s:sheet name="RELATED PARTY TRANSACTIONS" sheetId="22" r:id="rId22"/>
    <s:sheet name="COMMITMENTS AND CONTINGENCIES" sheetId="23" r:id="rId23"/>
    <s:sheet name="SEGMENTS" sheetId="24" r:id="rId24"/>
    <s:sheet name="SIGNIFICANT ACCOUNTING POLICI25" sheetId="25" r:id="rId25"/>
    <s:sheet name="MARKETABLE SECURITIES (Tables)" sheetId="26" r:id="rId26"/>
    <s:sheet name="FAIR VALUE MEASUREMENTS (Tables" sheetId="27" r:id="rId27"/>
    <s:sheet name="INTANGIBLE ASSETS, NET (Tables)" sheetId="28" r:id="rId28"/>
    <s:sheet name="GOODWILL (Tables)" sheetId="29" r:id="rId29"/>
    <s:sheet name="DEBT (Tables)" sheetId="30" r:id="rId30"/>
    <s:sheet name="REDEEMABLE LIMITED PARTNERS' 31" sheetId="31" r:id="rId31"/>
    <s:sheet name="EARNINGS PER SHARE (Tables)" sheetId="32" r:id="rId32"/>
    <s:sheet name="STOCK-BASED COMPENSATION (Table" sheetId="33" r:id="rId33"/>
    <s:sheet name="SEGMENTS (Tables)" sheetId="34" r:id="rId34"/>
    <s:sheet name="ORGANIZATION AND BASIS OF PRE35" sheetId="35" r:id="rId35"/>
    <s:sheet name="ORGANIZATION AND BASIS OF PRE36" sheetId="36" r:id="rId36"/>
    <s:sheet name="SIGNIFICANT ACCOUNTING POLICI37" sheetId="37" r:id="rId37"/>
    <s:sheet name="BUSINESS ACQUISITIONS (Details)" sheetId="38" r:id="rId38"/>
    <s:sheet name="MARKETABLE SECURITIES - Narrati" sheetId="39" r:id="rId39"/>
    <s:sheet name="MARKETABLE SECURITIES - Marketa" sheetId="40" r:id="rId40"/>
    <s:sheet name="FAIR VALUE MEASUREMENTS - Sched" sheetId="41" r:id="rId41"/>
    <s:sheet name="FAIR VALUE MEASUREMENTS - Narra" sheetId="42" r:id="rId42"/>
    <s:sheet name="INTANGIBLE ASSETS, NET (Details" sheetId="43" r:id="rId43"/>
    <s:sheet name="GOODWILL (Details)" sheetId="44" r:id="rId44"/>
    <s:sheet name="INVESTMENTS (Details)" sheetId="45" r:id="rId45"/>
    <s:sheet name="DEBT - Schedule of Long-Term De" sheetId="46" r:id="rId46"/>
    <s:sheet name="DEBT - Credit Facility (Narrati" sheetId="47" r:id="rId47"/>
    <s:sheet name="DEBT - Notes Payable (Narrative" sheetId="48" r:id="rId48"/>
    <s:sheet name="REDEEMABLE LIMITED PARTNERS' 49" sheetId="49" r:id="rId49"/>
    <s:sheet name="REDEEMABLE LIMITED PARTNERS' 50" sheetId="50" r:id="rId50"/>
    <s:sheet name="STOCKHOLDERS' DEFICIT - Narrati" sheetId="51" r:id="rId51"/>
    <s:sheet name="EARNINGS PER SHARE - Reconcilia" sheetId="52" r:id="rId52"/>
    <s:sheet name="EARNINGS PER SHARE - Schedule o" sheetId="53" r:id="rId53"/>
    <s:sheet name="STOCK-BASED COMPENSATION - Narr" sheetId="54" r:id="rId54"/>
    <s:sheet name="STOCK-BASED COMPENSATION - Sche" sheetId="55" r:id="rId55"/>
    <s:sheet name="STOCK-BASED COMPENSATION - Sc56" sheetId="56" r:id="rId56"/>
    <s:sheet name="STOCK-BASED COMPENSATION - Sc57" sheetId="57" r:id="rId57"/>
    <s:sheet name="STOCK-BASED COMPENSATION - Assu" sheetId="58" r:id="rId58"/>
    <s:sheet name="INCOME TAXES (Details)" sheetId="59" r:id="rId59"/>
    <s:sheet name="RELATED PARTY TRANSACTIONS (Det" sheetId="60" r:id="rId60"/>
    <s:sheet name="SEGMENTS - Reconciliation of Ne" sheetId="61" r:id="rId61"/>
    <s:sheet name="SEGMENTS - Reconciliation of Se" sheetId="62" r:id="rId62"/>
    <s:sheet name="SEGMENTS - Schedule of Capital " sheetId="63" r:id="rId63"/>
  </s:sheets>
  <s:definedNames/>
  <s:calcPr calcId="124519" calcMode="auto" fullCalcOnLoad="1"/>
</s:workbook>
</file>

<file path=xl/sharedStrings.xml><?xml version="1.0" encoding="utf-8"?>
<sst xmlns="http://schemas.openxmlformats.org/spreadsheetml/2006/main" uniqueCount="690">
  <si>
    <t>Document and Entity Information - shares</t>
  </si>
  <si>
    <t>3 Months Ended</t>
  </si>
  <si>
    <t>Sep. 30, 2016</t>
  </si>
  <si>
    <t>Nov. 04, 2016</t>
  </si>
  <si>
    <t>Document and Entity Information [Abstract]</t>
  </si>
  <si>
    <t>Entity Registrant Name</t>
  </si>
  <si>
    <t>Premier, Inc.</t>
  </si>
  <si>
    <t>Entity Central Index Key</t>
  </si>
  <si>
    <t>Current Fiscal Year End Date</t>
  </si>
  <si>
    <t>--06-30</t>
  </si>
  <si>
    <t>Entity Filer Category</t>
  </si>
  <si>
    <t>Large Accelerated Filer</t>
  </si>
  <si>
    <t>Document Type</t>
  </si>
  <si>
    <t>10-Q</t>
  </si>
  <si>
    <t>Document Period End Date</t>
  </si>
  <si>
    <t>Sep. 30,
		2016</t>
  </si>
  <si>
    <t>Document Fiscal Year Focus</t>
  </si>
  <si>
    <t>Document Fiscal Period Focus</t>
  </si>
  <si>
    <t>Q1</t>
  </si>
  <si>
    <t>Amendment Flag</t>
  </si>
  <si>
    <t>false</t>
  </si>
  <si>
    <t>Class A Common Stock</t>
  </si>
  <si>
    <t>Document and Entity Information</t>
  </si>
  <si>
    <t>Entity Common Stock, Shares Outstanding</t>
  </si>
  <si>
    <t>Class B Common Stock</t>
  </si>
  <si>
    <t>Condensed Consolidated Balance Sheets (Unaudited) - USD ($) $ in Thousands</t>
  </si>
  <si>
    <t>Jun. 30, 2016</t>
  </si>
  <si>
    <t>Assets</t>
  </si>
  <si>
    <t>Cash and cash equivalents</t>
  </si>
  <si>
    <t>Marketable securities</t>
  </si>
  <si>
    <t>Accounts receivable (net of $2,355 and $1,981 allowance for doubtful accounts, respectively)</t>
  </si>
  <si>
    <t>Inventory</t>
  </si>
  <si>
    <t>Prepaid expenses and other current assets</t>
  </si>
  <si>
    <t>Due from related parties</t>
  </si>
  <si>
    <t>Total current assets</t>
  </si>
  <si>
    <t>Property and equipment (net of $272,527 and $265,751 accumulated depreciation, respectively)</t>
  </si>
  <si>
    <t>Intangible assets (net of $60,079 and $50,870 accumulated amortization, respectively)</t>
  </si>
  <si>
    <t>Goodwill</t>
  </si>
  <si>
    <t>Deferred income tax assets</t>
  </si>
  <si>
    <t>Deferred compensation plan assets</t>
  </si>
  <si>
    <t>Investments</t>
  </si>
  <si>
    <t>Other assets</t>
  </si>
  <si>
    <t>Total assets</t>
  </si>
  <si>
    <t>Liabilities, redeemable limited partners' capital and stockholders' deficit</t>
  </si>
  <si>
    <t>Accounts payable</t>
  </si>
  <si>
    <t>Accrued expenses</t>
  </si>
  <si>
    <t>Revenue share obligations</t>
  </si>
  <si>
    <t>Limited partners' distribution payable</t>
  </si>
  <si>
    <t>Accrued compensation and benefits</t>
  </si>
  <si>
    <t>Deferred revenue</t>
  </si>
  <si>
    <t>Current portion of tax receivable agreements</t>
  </si>
  <si>
    <t>Current portion of long-term debt</t>
  </si>
  <si>
    <t>Other liabilities</t>
  </si>
  <si>
    <t>Total current liabilities</t>
  </si>
  <si>
    <t>Long-term debt, less current portion</t>
  </si>
  <si>
    <t>Tax receivable agreements, less current portion</t>
  </si>
  <si>
    <t>Deferred compensation plan obligations</t>
  </si>
  <si>
    <t>Total liabilities</t>
  </si>
  <si>
    <t>Redeemable limited partners' capital</t>
  </si>
  <si>
    <t>Additional paid-in-capital</t>
  </si>
  <si>
    <t>Accumulated deficit</t>
  </si>
  <si>
    <t>Accumulated other comprehensive loss</t>
  </si>
  <si>
    <t>Total stockholders' deficit</t>
  </si>
  <si>
    <t>Total liabilities, redeemable limited partners' capital and stockholders' deficit</t>
  </si>
  <si>
    <t>Common stock</t>
  </si>
  <si>
    <t>Condensed Consolidated Balance Sheets (Unaudited) (Parenthetical) - USD ($) $ in Thousands</t>
  </si>
  <si>
    <t>Statement of Financial Position [Abstract]</t>
  </si>
  <si>
    <t>Allowance for doubtful accounts</t>
  </si>
  <si>
    <t>Accumulated depreciation</t>
  </si>
  <si>
    <t>Accumulated amortization</t>
  </si>
  <si>
    <t>Common stock, par value (in usd per share)</t>
  </si>
  <si>
    <t>Common stock, shares authorized</t>
  </si>
  <si>
    <t>Common stock, shares issued</t>
  </si>
  <si>
    <t>Common stock, shares outstanding</t>
  </si>
  <si>
    <t>Condensed Consolidated Statements of Income (Unaudited) - USD ($) shares in Thousands, $ in Thousands</t>
  </si>
  <si>
    <t>Sep. 30, 2015</t>
  </si>
  <si>
    <t>Net revenue:</t>
  </si>
  <si>
    <t>Net administrative fees</t>
  </si>
  <si>
    <t>Other services and support</t>
  </si>
  <si>
    <t>Services</t>
  </si>
  <si>
    <t>Products</t>
  </si>
  <si>
    <t>Net revenue</t>
  </si>
  <si>
    <t>Cost of revenue:</t>
  </si>
  <si>
    <t>Cost of revenue</t>
  </si>
  <si>
    <t>Gross profit</t>
  </si>
  <si>
    <t>Operating expenses:</t>
  </si>
  <si>
    <t>Selling, general and administrative</t>
  </si>
  <si>
    <t>Research and development</t>
  </si>
  <si>
    <t>Amortization of purchased intangible assets</t>
  </si>
  <si>
    <t>Operating expenses</t>
  </si>
  <si>
    <t>Operating income</t>
  </si>
  <si>
    <t>Equity in net income of unconsolidated affiliates</t>
  </si>
  <si>
    <t>Interest and investment (loss) income, net</t>
  </si>
  <si>
    <t>Loss on disposal of long-lived assets</t>
  </si>
  <si>
    <t>Other income (expense), net</t>
  </si>
  <si>
    <t>Other income, net</t>
  </si>
  <si>
    <t>Income before income taxes</t>
  </si>
  <si>
    <t>Income tax expense</t>
  </si>
  <si>
    <t>Net income</t>
  </si>
  <si>
    <t>Net income attributable to non-controlling interest in Premier LP</t>
  </si>
  <si>
    <t>Adjustment of redeemable limited partners' capital to redemption amount</t>
  </si>
  <si>
    <t>Net income attributable to stockholders</t>
  </si>
  <si>
    <t>Weighted average shares outstanding:</t>
  </si>
  <si>
    <t>Basic (in shares)</t>
  </si>
  <si>
    <t>Diluted (in shares)</t>
  </si>
  <si>
    <t>Earnings per share attributable to stockholders:</t>
  </si>
  <si>
    <t>Basic (in usd per share)</t>
  </si>
  <si>
    <t>Diluted (in usd per share)</t>
  </si>
  <si>
    <t>Condensed Consolidated Statements of Comprehensive Income (Unaudited) - USD ($) $ in Thousands</t>
  </si>
  <si>
    <t>Statement of Comprehensive Income [Abstract]</t>
  </si>
  <si>
    <t>Realized loss on marketable securities</t>
  </si>
  <si>
    <t>Net unrealized loss on marketable securities</t>
  </si>
  <si>
    <t>Total comprehensive income</t>
  </si>
  <si>
    <t>Less: comprehensive income attributable to non-controlling interest</t>
  </si>
  <si>
    <t>Comprehensive income attributable to Premier, Inc.</t>
  </si>
  <si>
    <t>Condensed Consolidated Statements of Stockholders' Deficit (Unaudited) - 3 months ended Sep. 30, 2016 - USD ($) shares in Thousands, $ in Thousands</t>
  </si>
  <si>
    <t>Total</t>
  </si>
  <si>
    <t>Common StockClass A Common Stock</t>
  </si>
  <si>
    <t>Common StockClass B Common Stock</t>
  </si>
  <si>
    <t>Additional Paid-In Capital</t>
  </si>
  <si>
    <t>Accumulated Deficit</t>
  </si>
  <si>
    <t>Accumulated Other Comprehensive Loss</t>
  </si>
  <si>
    <t>Beginning Balance (in shares) at Jun. 30, 2016</t>
  </si>
  <si>
    <t>Beginning Balance at Jun. 30, 2016</t>
  </si>
  <si>
    <t>Increase (Decrease) in Stockholders' Equity [Roll Forward]</t>
  </si>
  <si>
    <t>Exchange of Class B units for Class A common stock by member owners (in shares)</t>
  </si>
  <si>
    <t>Exchange of Class B units for Class A common stock by member owners</t>
  </si>
  <si>
    <t>Increase in additional paid-in capital related to quarterly exchange by member owners</t>
  </si>
  <si>
    <t>Issuance of Class A common stock under equity incentive plan (in shares)</t>
  </si>
  <si>
    <t>Issuance of Class A common stock under equity incentive plan</t>
  </si>
  <si>
    <t>Stock-based compensation expense</t>
  </si>
  <si>
    <t>Repurchase of vested restricted units for employee tax-withholding</t>
  </si>
  <si>
    <t>Net income attributable to non-controlling interest</t>
  </si>
  <si>
    <t>Realized loss on sale of marketable securities</t>
  </si>
  <si>
    <t>Ending Balance (in shares) at Sep. 30, 2016</t>
  </si>
  <si>
    <t>Ending Balance at Sep. 30, 2016</t>
  </si>
  <si>
    <t>Condensed Consolidated Statements of Cash Flows (Unaudited) - USD ($) $ in Thousands</t>
  </si>
  <si>
    <t>Operating activities</t>
  </si>
  <si>
    <t>Adjustments to reconcile net income to net cash provided by operating activities:</t>
  </si>
  <si>
    <t>Depreciation and amortization</t>
  </si>
  <si>
    <t>Deferred income taxes</t>
  </si>
  <si>
    <t>Stock-based compensation</t>
  </si>
  <si>
    <t>Adjustment to tax receivable agreement liability</t>
  </si>
  <si>
    <t>Changes in operating assets and liabilities:</t>
  </si>
  <si>
    <t>Accounts receivable, prepaid expenses and other current assets</t>
  </si>
  <si>
    <t>Inventories</t>
  </si>
  <si>
    <t>Accounts payable, accrued expenses and other current liabilities</t>
  </si>
  <si>
    <t>Long-term liabilities</t>
  </si>
  <si>
    <t>Other operating activities</t>
  </si>
  <si>
    <t>Net cash provided by operating activities</t>
  </si>
  <si>
    <t>Investing activities</t>
  </si>
  <si>
    <t>Purchase of marketable securities</t>
  </si>
  <si>
    <t>Proceeds from sale of marketable securities</t>
  </si>
  <si>
    <t>Acquisition of Acro Pharmaceutical Services LLC and Community Pharmacy Services, LLC, net of cash acquired</t>
  </si>
  <si>
    <t>Acquisition of CECity.com, Inc., net of cash acquired</t>
  </si>
  <si>
    <t>Acquisition of Healthcare Insights, LLC, net of cash acquired</t>
  </si>
  <si>
    <t>Investment in unconsolidated affiliates</t>
  </si>
  <si>
    <t>Distributions received on equity investment</t>
  </si>
  <si>
    <t>Purchases of property and equipment</t>
  </si>
  <si>
    <t>Other investing activities</t>
  </si>
  <si>
    <t>Net cash used in investing activities</t>
  </si>
  <si>
    <t>Financing activities</t>
  </si>
  <si>
    <t>Payments made on notes payable</t>
  </si>
  <si>
    <t>Proceeds from credit facility</t>
  </si>
  <si>
    <t>Proceeds from exercise of stock options under equity incentive plan</t>
  </si>
  <si>
    <t>Distributions to limited partners of Premier LP</t>
  </si>
  <si>
    <t>Other financing activities</t>
  </si>
  <si>
    <t>Net cash (used in) provided by financing activities</t>
  </si>
  <si>
    <t>Net decrease in cash and cash equivalents</t>
  </si>
  <si>
    <t>Cash and cash equivalents at beginning of year</t>
  </si>
  <si>
    <t>Cash and cash equivalents at end of year</t>
  </si>
  <si>
    <t>Supplemental schedule of non cash investing and financing activities:</t>
  </si>
  <si>
    <t>Decrease in redeemable limited partners' capital for adjustment to fair value, with offsetting decrease in additional paid-in-capital and accumulated deficit</t>
  </si>
  <si>
    <t>Reduction in redeemable limited partners' capital, with offsetting increase in common stock and additional paid-in capital related to quarterly exchange by member owners</t>
  </si>
  <si>
    <t>Reduction in redeemable limited partners' capital for limited partners' distribution payable</t>
  </si>
  <si>
    <t>Distributions utilized to reduce subscriptions, notes, interest and accounts receivable from member owners</t>
  </si>
  <si>
    <t>Increase in deferred tax assets related to quarterly exchange by member owners</t>
  </si>
  <si>
    <t>Increase in tax receivable agreement liability related to quarterly exchange by member owners</t>
  </si>
  <si>
    <t>Reduction in deferred tax assets related to departed member owners</t>
  </si>
  <si>
    <t>Payable to member owners incurred upon repurchase of ownership interest</t>
  </si>
  <si>
    <t>Reduction in tax receivable agreement liability related to departed member owners</t>
  </si>
  <si>
    <t>ORGANIZATION AND BASIS OF PRESENTATION</t>
  </si>
  <si>
    <t>Organization, Consolidation and Presentation of Financial Statements [Abstract]</t>
  </si>
  <si>
    <t>(1) ORGANIZATION AND BASIS OF PRESENTATION Organization Premier, Inc. ("Premier" or the "Company") is a publicly-held, for-profit Delaware corporation primarily owned by hospitals, health systems and other healthcare organizations (such owners of Premier are referred to herein as "member owners") located in the United States and by public stockholders. The Company, together with its subsidiaries and affiliates, is a leading healthcare performance improvement company that unites hospitals, health systems, physicians and other healthcare providers to improve and innovate in the clinical, financial and operational areas of their businesses to meet the demands of a rapidly evolving healthcare industry. 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hat will help the Company's member organizations succeed in their transformation to higher quality and more cost-effective healthcare. The Company, together with its subsidiaries and affiliates, delivers its integrated platform of solutions through two business segments: supply chain services and performance services. See Note 17 - Segments for further information related to the Company's reportable business segments. The supply chain services segment includes one of the largest healthcare group purchasing organizations ("GPOs") in the United States and specialty pharmacy and direct sourcing activities. The performance services segment includes one of the largest informatics and advisory services businesses in the United States focused on healthcare providers. The Company's software as a service ("SaaS") informatics products utilize its comprehensive data set to provide actionable intelligence to its members, enabling them to benchmark, analyze and identify areas of improvement across the three main categories of cost management, quality and safety, and population health management. The performance services segment also includes the Company's technology-enabled performance improvement collaboratives, advisory services, government services and insurance management services. Basis of Presentation and Consolidation Basis of Presentation The Company, through its wholly-owned subsidiary, Premier Services, LLC ("Premier GP"), holds an approximate 34% general partner interest in Premier Healthcare Alliance, L.P. ("Premier LP"), a variable interest entity ("VIE") in which the limited partners do not have the ability to exercise a substantive removal right with respect to the general partner. The Company, through Premier GP, has the exclusive power and authority to manage the business and affairs of Premier LP and to make all decisions with respect to driving the economic performance of Premier LP, and has both an obligation to absorb losses and a right to receive benefits. Therefore, under the Variable Interest Model, the Company consolidates the operations of Premier LP. The limited partners' approximate 66% ownership of Premier LP is reflected as redeemable limited partners' capital in the Company's accompanying condensed consolidated balance sheets, and the limited partners' proportionate share of income in Premier LP is reflected within net income attributable to non-controlling interest in Premier LP in the Company's accompanying condensed consolidated statements of income and within comprehensive income attributable to non-controlling interest in the accompanying condensed consolidated statements of comprehensive income. The member owners owned approximately 66% and 68% of the Company's combined Class A and Class B common stock (the "common stock") through their ownership of Class B common stock, and the public investors, which may include member owners that have received shares of Class A common stock in connection with previous exchanges, owned approximately 34% and 32% of the Company's outstanding common stock through their ownership of Class A common stock at September 30, 2016 and June 30, 2016 , respectively. During the three months ended September 30, 2016 , the member owners exchanged 1,323,654 of their Class B common units and associated Class B common stock for an equal number of Class A common stock as part of their quarterly exchange rights under an exchange agreement (the "Exchange Agreement") entered into by the member owners in connection with the completion of a series of transactions (the "Reorganization") concurrent with the consummation of the Company's initial public offering (the "IPO," and collectively with the Reorganization, the "Reorganization and IPO") on October 1, 2013 (see Note 12 - Earnings Per Share ). The accompanying condensed consolidated balance sheets primarily consist of the assets and liabilities of Premier LP, which were $1,696.4 million and $379.3 million , respectively, at September 30, 2016 , and $1,694.0 million and $386.8 million , respectively, at June 30, 2016 . Assets and liabilities held by Premier, Inc. at September 30, 2016 primarily included $52.1 million in cash and cash equivalents, $422.4 million in deferred tax assets, $284.2 million in tax receivable agreement ("TRA") liabilities and $3.5 million in long term other liabilities. Assets and liabilities held by Premier, Inc. at June 30, 2016 primarily included $38.8 million in cash and cash equivalents, $418.8 million in deferred tax assets, $279.7 million in TRA liabilities and $3.1 million in long term other liabilities. In addition, Premier, Inc. had $254.0 million and $267.7 million in payables to Premier LP at September 30, 2016 and June 30, 2016 , respectively that are eliminated upon consolidation. Of the Company's total net income attributable to stockholders for the three months ended September 30, 2016 and 2015 , $73.9 million and $65.0 million , respectively, was attributable to Premier LP. Premier LP's net decrease in cash for the three months ended September 30, 2016 was $106.1 million , including cash inflows from operating activities of $12.9 million , cash outflows from investing activities of $96.8 million and cash outflows from financing activities of $22.2 million . Premier LP's net decrease in cash for the three months ended September 30, 2015 was $44.7 million , including cash inflows from operating activities of $14.4 million , cash outflows from investing activities of $186.6 million and cash inflows from financing activities of $127.6 million . Principles of Consolidation The accompanying condensed consolidated financial statements have been prepared in accordance with U.S. generally accepted accounting principles ("GAAP") for interim financial information and pursuant to the rules and regulations of the Securities and Exchange Commission (the "SEC").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Company's Annual Report on Form 10-K for the fiscal year ended June 30, 2016 (the " 2016 Annual Report") filed with the SEC on August 25, 2016 . 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including estimates for allowances for doubtful accounts, useful lives of property and equipment, stock-based compensation, payables under tax receivable agreements, values of investments not publicly traded, the valuation allowance on deferred tax assets, uncertain income taxes, deferred revenue, future cash flows associated with asset impairments, and the allocation of purchase price are evaluated on an ongoing basi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SIGNIFICANT ACCOUNTING POLICIES</t>
  </si>
  <si>
    <t>Accounting Policies [Abstract]</t>
  </si>
  <si>
    <t>(2) SIGNIFICANT ACCOUNTING POLICIES There have been no material changes to the Company's significant accounting policies as described in the 2016 Annual Report. Recently Adopted Accounting Standards In March 2016, the Financial Accounting Standards Board ("FASB") issued Accounting Standards Update ("ASU") No. 2016-09, Compensation - Stock Compensation (Topic 718), Improvements to Employee Share-Based Payment Accounting , which is intended to simplify the accounting for employee share-based payments. The amendments in this updated guidance include changes to simplify the accounting for share-based payment transactions, including the income tax consequences, classification of such share-based awards as either equity or liabilities and classification in the statement of cash flows. The Company early-adopted the standard effective July 1, 2016, using the prospective approach. Pursuant to the guidance, the Company recognized gross excess tax benefits of approximately $9.1 million ( $3.6 million tax effected) for the three months ended September 30, 2016 , which are fully offset by a valuation allowance at Premier Healthcare Solutions, Inc. ("PHSI"), the Company's consolidated subsidiary. No adjustments were made to prior periods, and the impact on prior periods would have been immaterial. All excess tax benefits related to share-based awards are reported as operating activities within the accompanying condensed consolidated statement of cash flows. In addition, the Company calculated diluted earnings per share without consideration of any tax benefits in determining dilutive shares. In August 2015, the FASB issued ASU 2015-15, Presentation and Subsequent Measurement of Debt Issuance Costs Associated with Line-of-Credit Arrangements, which clarifies the SEC staff's position in ASU 2015-03 on presenting and measuring debt issuance costs incurred in connection with line-of-credit arrangements given the lack of guidance on this topic in ASU 2015-03, Interest-Imputation of Interest: Simplifying the Presentation of Debt Issuance Costs . ASU 2015-15 states that the SEC staff would "not object to an entity deferring and presenting debt issuance costs as an asset and subsequently amortizing the deferred debt issuance costs ratably over the term of the line-of-credit arrangement." The Company adopted the standard effective July 1, 2016 using the retrospective approach. The guidance has no impact on the Company's accounting for debt issuance costs associated with its line of credit. In February 2015, the FASB issued ASU 2015-02, Consolidation (Topic 810): Amendments to the Consolidation Analysis , which effectively eliminates the presumption that a general partner should consolidate a limited partnership, modifies the evaluation of whether limited partnerships and similar legal entities are VIEs or voting interest entities, and affects the consolidation analysis of reporting entities that are involved with VIEs (particularly those that have fee arrangements and related party relationships). The Company adopted the standard effective July 1, 2016 using the modified retrospective approach. The adoption of ASU 2015-02 did not impact the Company's conclusions regarding consolidation or the consolidated financial statements other than providing additional disclosures around Premier's consolidation of Premier LP. As a result of ASU 2015-02, the Company no longer consolidates Premier LP under the presumption that the general partner controls a limited partnership but rather consolidates Premier LP under the Variable Interest Model as Premier LP meets the definition of a variable interest entity as the limited partners do not have the ability to exercise a substantive removal right with respect to the general partner, Premier GP, and the Company, through Premier GP, has the exclusive power and authority to manage the business and affairs of Premier LP, to make all decisions with respect thereto driving the economic performance of Premier LP and both an obligation to absorb losses and a right to receive benefits. Recently Issued Accounting Standards Not Yet Adopted In October 2016, the FASB issued ASU 2016-16, Intra-Entity Transfers of Assets Other Than Inventory , which removes the prohibition in ASC 740 against the immediate recognition of the current and deferred income tax effects of intra-entity transfers of assets other than inventory. The guidance is intended to reduce the complexity of U.S. GAAP and diversity in practice related to the tax consequences of certain types of intra-entity asset transfers, particularly those involving intellectual property.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August 2016, the FASB issued ASU 2016-15, Statement of Cash Flows (Topic 230): Classification of Certain Cash Receipts and Cash Payments , which amends the guidance in ASC 230 on the classification of certain cash receipts and payments in the statement of cash flows. The primary purpose of the ASU is to reduce the diversity in practice that has resulted from the lack of consistent principles on this topic. The ASU amendments add or clarify guidance on eight cash flow issues.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February 2016, the FASB issued ASU 2016-02, Leases (Topic 842) , which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July 1, 2019. Early adoption is permitted. The Company is currently evaluating the impact of the adoption of the new standard on its consolidated financial statements and related disclosures. In January 2016, the FASB issued ASU 2016-01, Recognition and Measurement of Financial Assets and Financial Liabilities , which is intended to provide users of financial statements with more useful information on the recognition, measurement, presentation, and disclosure of financial instruments. The standard is effective for fiscal years beginning after December 15, 2017, including interim periods within those fiscal years. The new standard will be effective for the Company for the fiscal year beginning July 1, 2018. Early adoption is permitted for certain amendments. The Company is currently evaluating the impact of the adoption of the new standard on its consolidated financial statements and related disclosures. In July 2015, the FASB issued ASU 2015-11, Simplifying the Measurement of Inventory , which requires entities to measure most inventory "at the lower of cost and net realizable value," thereby simplifying the current guidance under which an entity must measure inventory at the lower of cost or market. This guidance will not apply to inventories that are measured by using either the last-in, first-out method or the retail inventory method. The new standard will be effective prospectively for fiscal years beginning after December 15, 2016, including interim periods within those fiscal years. The new standard will be effective for the Company for the fiscal year beginning July 1, 2017. Early adoption is permitted. Upon transition, entities must disclose the nature of and reason for the accounting change. The Company is currently evaluating the impact of the adoption of the new standard on its consolidated financial statements and related disclosures. In May 2014, the FASB issued ASU 2014-09, Revenue from Contracts with Customers , which will supersede nearly all existing revenue recognition guidance.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s for either full retrospective or modified retrospective adoption. The FASB subsequently issued an amendment in ASU 2015-14, Revenue from Contracts with Customers (Topic 606): Deferral of the Effective Date , in August 2015 to defer the effective date of the new standard for all entities by one year. The new standard, as amended, will be effective for fiscal years beginning after December 15, 2017, including interim periods within those fiscal years. Early adoption as of the original effective date for public entities will be permitted. The FASB issued another amendment in ASU 2016-08, Revenue from Contracts with Customers (Topic 606): Principal versus Agent Considerations , in March 2016 related to a third 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will be effective with ASU 2014-09. In April 2016, the FASB issued ASU 2016-10, Identifying Performance Obligations and Licensing , which amends specific aspects of ASU 2014-09, Revenue from Contracts with Customers, including how to identify performance obligations and guidance related to licensing implementation. This amendment provides guidance on determining whether an entity's promise to grant a license provides a customer with either a right to use the entity's intellectual property or a right to access the entity's intellectual property. The amendment will be effective with ASU 2014-09. In May 2016, the FASB issued ASU 2016-12, Narrow-Scope Improvements and Practical Expedients , which clarifies specific aspects of ASU 2014-09, Revenue from Contracts with Customers , clarifying how to identify performance obligations and guidance related to its promise in granting a license of intellectual property. This new standard provides guidance to allow entities to disregard items that are immaterial in the context of the contract, clarify when a promised good or service is separately identifiable and allow an entity to elect to account for the cost of shipping and handling performed after control of a good has been transferred to the customer as a fulfillment cost. The new standard also clarifies how an entity should evaluate the nature of its promise in granting a license of intellectual property to help determine whether it recognizes revenue over time or at a point in time and addresses how entities should consider license renewals and restrictions. The new standard will be effective with ASU 2014-09. The new revenue recognition standards, as amended, will be effective for the Company for the fiscal year beginning July 1, 2018. The Company is currently evaluating the transition method that will be elected as well as the impact of the adoption of the new standards on its consolidated financial statements and related disclosures. The Company is also evaluating the impact of the deferral of the effective date on its plans for adopting the new standard.</t>
  </si>
  <si>
    <t>BUSINESS ACQUISITIONS</t>
  </si>
  <si>
    <t>Business Combinations [Abstract]</t>
  </si>
  <si>
    <t>(3) BUSINESS ACQUISITIONS Acquisition of Acro Pharmaceutical Services LLC and Community Pharmacy Services, LLC On August 23, 2016, the Company, through its consolidated subsidiary, NS3 Health, LLC, acquired 100% of the membership interests of Acro Pharmaceutical Services LLC and Community Pharmacy Services, LLC (collectively, "Acro Pharmaceuticals") for $68.7 million in cash, subject to adjustment based on Acro Pharmaceuticals' (i) cash on hand, (ii) outstanding indebtedness and (iii) net working capital at closing. Acro Pharmaceuticals is a specialty pharmacy business that provides customized healthcare management solutions to clients. The acquisition was funded with available cash on hand. The Company has accounted for the Acro Pharmaceuticals acquisition as a business combination whereby the purchase price was allocated to tangible and intangible assets (see Note 6 - Intangible Assets, Net ) acquired and liabilities assumed based on their preliminary fair values. The Acro Pharmaceuticals acquisition resulted in the recognition of approximately $39.9 million of goodwill (see Note 7 - Goodwill ) attributable to the anticipated profitability of Acro Pharmaceuticals. The Acro Pharmaceuticals acquisition is considered an asset acquisition for tax purposes. Accordingly, the Company expects the goodwill to be deductible for tax purposes. Acro Pharmaceuticals generated $23.4 million of product revenue during the three months ended September 30, 2016 . The net income generated by Acro Pharmaceuticals was not material to the accompanying condensed consolidated statements of income for the three months ended September 30, 2016 . The Company reports Acro Pharmaceuticals as part of its supply chain services segment. The purchase price allocation for the Acro Pharmaceuticals acquisition is preliminary and subject to changes in fair value of working capital, valuation of the assets acquired and the liabilities assumed.</t>
  </si>
  <si>
    <t>MARKETABLE SECURITIES</t>
  </si>
  <si>
    <t>Investments, Debt and Equity Securities [Abstract]</t>
  </si>
  <si>
    <t>(4) MARKETABLE SECURITIES The Company invests its excess cash in commercial paper, U.S. government debt securities, corporate debt securities and other securities with maturities generally ranging from three months to five years from the date of purchase. The Company uses the specific-identification method to determine the cost of securities sold. At September 30, 2016 , the Company had no marketable securities. At June 30, 2016 , marketable securities, classified as available-for-sale, consisted of the following (in thousands): Amortized Cost Gross Unrealized Gains Gross Unrealized Losses Fair Market Value June 30, 2016 Corporate debt securities $ 33,267 $ — $ (135 ) $ 33,132 Asset-backed securities 14,755 3 (1 ) 14,757 $ 48,022 $ 3 $ (136 ) $ 47,889 At June 30, 2016 , corporate debt securities and asset-backed securities were classified as current and long-term marketable securities in the accompanying condensed consolidated balance sheets. See Note 5 - Fair Value Measurements for further discussion related to the Company's measurement of fair market value for its marketable securities.</t>
  </si>
  <si>
    <t>FAIR VALUE MEASUREMENTS</t>
  </si>
  <si>
    <t>Fair Value Disclosures [Abstract]</t>
  </si>
  <si>
    <t>(5) FAIR VALUE MEASUREMENTS Recurring Fair Value Measurements The following table represents the Company's financial assets and liabilities which are measured at fair value on a recurring basis (in thousands): Description Total Quoted Prices in Active Markets for Identical Assets (Level 1) Significant Other Observable Inputs (Level 2) Significant Unobservable Inputs (Level 3) September 30, 2016 Cash equivalents $ 128 $ 128 $ — $ — FFF call right 16,523 — — 16,523 Deferred compensation plan assets 42,830 42,830 — — Total assets $ 59,481 $ 42,958 $ — $ 16,523 Earn-out liabilities $ 2,359 $ — $ — $ 2,359 FFF put right 23,947 — — 23,947 Total liabilities $ 26,306 $ — $ — $ 26,306 June 30, 2016 Cash equivalents $ 83,846 $ 83,846 $ — $ — Corporate debt securities 33,132 — 33,132 — Asset-backed securities 14,757 — 14,757 — Deferred compensation plan assets 41,917 41,917 — — Total assets $ 173,652 $ 125,763 $ 47,889 $ — Earn-out liabilities $ 4,128 $ — $ — $ 4,128 Total liabilities $ 4,128 $ — $ — $ 4,128 Cash equivalents are included in cash and cash equivalents. Corporate debt securities and asset-backed securities were included in current and long-term marketable securities at June 30, 2016 (see Note 4 - Marketable Securities ). The fair value of the Company's corporate debt securities and asset-backed securities, classified as Level 2, were valued using quoted prices for similar securities in active markets or quoted prices for identical or similar securities in markets that are not active. Deferred compensation plan assets consist of highly liquid mutual fund investments, which we have classified as Level 1. The current portion of deferred compensation plan assets was included in prepaid expenses and other current assets ( $2.7 million and $2.0 million at September 30, 2016 and June 30, 2016 , respectively) in the accompanying condensed consolidated balance sheets. Earn-out liabilities were incurred in connection with acquisitions of InflowHealth, LLC ("Inflow") on October 1, 2015 and Healthcare Insights, LLC ("HCI") on July 31, 2015. At September 30, 2016 and June 30, 2016 , the Company's earn-out liabilities are classified as Level 3. The fair value of the earn-out liabilities was determined using the Monte Carlo simulation method and are based on future earnings. For the three months ended September 30, 2016 , the Company recognized a gain of $1.8 million related to the decrease in the value of InFlow and HCI earn-out liabilities within selling, general and administrative expenses in the accompanying condensed consolidated statements of income. Financial Instruments Measured at Fair Value on a Recurring Basis Using Significant Unobservable Inputs (Level 3) Pursuant to a shareholders' agreement entered into in connection with the Company's equity investment in FFF Enterprises, Inc. ("FFF") on July 26, 2016 (see Note 8 - Investments ), the majority shareholder of FFF obtained a put right ("FFF put right") that provides such shareholder the right to sell all or any portion of its interest in FFF to the Company, which is exercisable beginning on the fourth anniversary of the investment closing date at a per share price equal to FFF's earnings before interest, taxes, depreciation and amortization ("EBITDA") over the twelve calendar months prior to the purchase date multiplied by a market adjusted multiple, adjusted for any outstanding debt and cash and cash equivalents ("Equity Value per Share"). In addition, the shareholders' agreement provides the Company with a call right ("FFF call right") to purchase the remaining interest in FFF from the majority shareholder, which is exercisable at any time within 180 calendar days after the date of a Key Man Event (generally defined in the shareholders' agreement as the resignation, termination for cause, death or disability of the majority shareholder). In the event that the FFF put or call rights are exercised, the purchase price for the additional interest in FFF will be at a per share price equal to the Equity Value per Share. The fair value of the FFF put and call rights at September 30, 2016 were determined using a Longstaff-Schwartz model based on the Equity Value per Share calculation with unobservable inputs, which include the estimated FFF put and call rights' expiration dates, the forecast of FFF's EBITDA over the option period, forecasted movements in the overall market, and the likelihood of a Key Man Event. Significant changes to Equity Value per Share could have a significant impact on the fair values of the FFF put and call rights depending on changes in key assumptions, which include the estimated put and call rights' expiration dates, forecasted movements in the overall market, and the likelihood of a Key Man Event. The Company recorded the FFF put and call rights within long term other liabilities and long term other assets, respectively, within the accompanying condensed consolidated balance sheet. The net change in the fair value of the FFF put and call rights is recorded within other expense, net, in the accompanying condensed consolidated statements of income, and was zero for the three months ended September 30, 2016 . Non-Recurring Fair Value Measurements During the three months ended September 30, 2016 , no non-recurring fair value measurements were required related to the testing of goodwill and intangible assets for impairment. However, purchase price allocations required significant non-recurring Level 3 inputs (see Note 3 - Business Acquisitions ). The preliminary fair values of the acquired intangible assets resulting from the acquisition of Acro Pharmaceuticals were determined using the income approach. Financial Instruments For Which Fair Value Only is Disclosed The fair value of non-interest bearing notes payable, classified as Level 2, is less than their carrying value by approximately $0.7 million at both September 30, 2016 and June 30, 2016 , respectively, based on an assumed market interest rate of 2.4% and 2.1% at September 30, 2016 and June 30, 2016 , respectively. Other Financial Instruments The fair value of cash, accounts receivable, accounts payable and accrued liabilities approximates carrying value because of the short-term nature of these financial instruments.</t>
  </si>
  <si>
    <t>INTANGIBLE ASSETS, NET</t>
  </si>
  <si>
    <t>Goodwill and Intangible Assets Disclosure [Abstract]</t>
  </si>
  <si>
    <t>(6) INTANGIBLE ASSETS, NET Intangible assets, net consist of the following (in thousands): Useful Life September 30, 2016 June 30, 2016 Technology 5.0 years $ 143,727 $ 143,727 Customer relationships 8.3 years 48,120 48,120 Distribution network 10.0 years 22,400 — Trade names 8.2 years 17,110 13,160 Non-compete agreements 4.9 years 4,310 4,080 Total intangible assets 235,667 209,087 Accumulated amortization (60,079 ) (50,870 ) Intangible assets, net $ 175,588 $ 158,217 The increase in intangible assets, net was due to the acquisition of Acro Pharmaceuticals completed during the three months ended September 30, 2016 . Amortization expense of intangible assets totaled $9.2 million and $6.0 million for the three months ended September 30, 2016 and 2015 , respectively.</t>
  </si>
  <si>
    <t>GOODWILL</t>
  </si>
  <si>
    <t>(7) GOODWILL Goodwill consists of the following (in thousands): Supply Chain Services Performance Services Total Balance at June 30, 2016 $ 31,765 $ 506,197 $ 537,962 Acro Pharmaceuticals Acquisition (a) 39,850 — 39,850 Balance at September 30, 2016 $ 71,615 $ 506,197 $ 577,812 (a) See Note 3 - Business Acquisitions .</t>
  </si>
  <si>
    <t>INVESTMENTS</t>
  </si>
  <si>
    <t>Equity Method Investments and Joint Ventures [Abstract]</t>
  </si>
  <si>
    <t>(8) INVESTMENTS On July 26, 2016, the Company, through its consolidated subsidiary, Premier Supply Chain Improvement, ("PSCI"), acquired 49% of the issued and outstanding stock of FFF for $65.7 million in cash plus consideration in the form of the FFF put and call rights. The Company recorded the initial investment in FFF in the accompanying condensed consolidated balance sheets at $75.9 million , of which $65.7 million was in cash, $7.4 million was consideration in the form of the net fair value of the FFF put and call rights and $2.8 million related to deferred taxes attributed to the fair value of the FFF put and call rights (see Note 5 - Fair Value Measurements for additional disclosures related to the fair value of the FFF put and call rights). The Company accounts for its investment in FFF using the equity method of accounting. The carrying value of the Company's investment in FFF was $78.9 million at September 30, 2016 and is classified as long-term and included in investments in the accompanying condensed consolidated balance sheets. The Company's 49% ownership share of FFF's net income included in equity in net income of unconsolidated affiliates in the accompanying condensed consolidated statements of income was $3.0 million for the three months ended September 30, 2016 , all of which is included in the supply chain services segment. On January 28, 2016, the Company, through its consolidated subsidiary, PSCI, purchased 5,250,000 Class B Membership Units in BloodSolutions, LLC ("Bloodbuy") for approximately $2.3 million , which represented a 15% ownership interest in Bloodbuy. The Company accounts for its investment in Bloodbuy using the equity method of accounting as the Company has rights to appoint a board member. The carrying value of the Company's investment in Bloodbuy was approximately $2.2 million at both September 30, 2016 and June 30, 2016 and is classified as long-term and is included in investments in the accompanying condensed consolidated balance sheets. The Company's share of Bloodbuy's net loss was zero for the three months ended September 30, 2016 . The Company reports the investment in Bloodbuy as part of the supply chain services segment. The Company, through its consolidated subsidiary, PSCI, held a 28% ownership interest in PharmaPoint, LLC ("PharmaPoint") through its 5,000,000 units of Class B Membership Interests at September 30, 2016 and June 30, 2016 . The remaining 72% ownership interest is held by Nations Pharmaceuticals, LLC through its 13,000,000 units of Class A Membership Interests. The Company accounts for its investment in PharmaPoint using the equity method of accounting. The carrying value of the Company's investment in PharmaPoint was $4.5 million and $4.6 million at September 30, 2016 and June 30, 2016 , respectively, and is classified as long-term and included in investments in the accompanying condensed consolidated balance sheets. The Company's share of PharmaPoint's net loss was $0.1 million for both the three months ended September 30, 2016 and 2015 . The PharmaPoint net loss is included in equity in net income from unconsolidated affiliates in the accompanying condensed consolidated statements of income, all of which is included in the supply chain services segment. Innovatix, LLC ("Innovatix") is a privately held limited liability company that provides group purchasing services to alternate site providers in specific classes of trade. The Company, through its consolidated subsidiary, PSCI, held 50% of the membership units in Innovatix at September 30, 2016 and June 30, 2016 . The Company accounts for its investment in Innovatix using the equity method of accounting. The carrying value of the Company's investment in Innovatix was $9.1 million and $9.0 million at September 30, 2016 and June 30, 2016 , respectively, and is classified as long-term and included in investments in the accompanying condensed consolidated balance sheets. The Company's 50% ownership share of Innovatix's net income included in equity in net income of unconsolidated affiliates in the accompanying condensed consolidated statements of income was $6.5 million and $4.4 million for the three months ended September 30, 2016 and 2015 , respectively, all of which is included in the supply chain services segment.</t>
  </si>
  <si>
    <t>DEBT</t>
  </si>
  <si>
    <t>Debt Disclosure [Abstract]</t>
  </si>
  <si>
    <t>(9) DEBT Long-term debt consists of the following (in thousands): Commitment Amount September 30, 2016 June 30, 2016 Due Date Balance Outstanding Balance Outstanding Credit Facility $ 750,000 June 24, 2019 $ — $ — Notes Payable — Various 19,124 19,342 19,124 19,342 Less: current portion (10,243 ) (5,484 ) Total long-term debt $ 8,881 $ 13,858 Credit Facility On June 24, 2014, Premier LP, along with its consolidated subsidiaries, PSCI and PHSI, as Co-Borrowers, Premier GP and certain domestic subsidiaries of Premier GP, as guarantors, entered into an unsecured Credit Facility, dated as of June 24, 2014 and amended on June 4, 2015 (the "Credit Facility"). The Credit Facility has a maturity date of June 24, 2019. The Credit Facility provides for borrowings of up to $750.0 million with (i) a $25.0 million sub-facility for standby letters of credit and (ii) a $75.0 million sub-facility for swingline loans. The Credit Facility may be increased from time to time at the Company's request up to an aggregate additional amount of $250.0 million , subject to lender approval. The Credit Facility includes an unconditional and irrevocable guaranty of all obligations under the Credit Facility by Premier GP, certain domestic subsidiaries of Premier GP and future guarantors, if any. Premier, Inc. is not a guarantor under the Credit Facility. At the Company's option, committed loans may be in the form of eurodollar rate loans ("Eurodollar Loans") or base rate loans ("Base Rate Loans"). Eurodollar Loans bear interest at the eurodollar rate (defined as the London Interbank Offered Rate, or LIBOR, plus the Applicable Rate (defined as a margin based on the Consolidated Total Leverage Ratio (as defined in the Credit Facility))). Base Rate Loans bear interest at the Base Rate (defined as the highest of the prime rate announced by the administrative agent, the federal funds effective rate plus 0.50% or the one-month LIBOR plus 1.0% ) plus the Applicable Rate. The Applicable Rate ranges from 1.125% to 1.75% for Eurodollar Rate Loans and 0.125% to 0.75% for Base Rate Loans. At September 30, 2016 , the interest rate for three-month Eurodollar Loans was 1.979% and the interest rate for the Base Rate Loans was 3.625% . The Co-Borrowers are required to pay a commitment fee ranging from 0.125% to 0.250% per annum on the actual daily unused amount of commitments under the Credit Facility. At September 30, 2016 , the commitment fee was 0.125% . The Credit Facility contains customary representations and warranties as well as customary affirmative and negative covenants, including, among others, limitations on liens, indebtedness, fundamental changes, dispositions, restricted payments and investments, of which certain covenant calculations use EBITDA, a Non-GAAP measure. Under the terms of the Credit Facility, Premier GP is not permitted to allow its consolidated total leverage ratio (as defined in the Credit Facility) to exceed 3.00 to 1.00 for any period of four consecutive quarters. In addition, Premier GP must maintain a minimum consolidated interest coverage ratio (as defined in the Credit Facility) of 3.00 to 1.00 at the end of every fiscal quarter. The Company was in compliance with all such covenants at September 30, 2016 . The Credit Facility also contains customary events of default including, among others, payment defaults, breaches of representations and warranties, covenant defaults, cross-defaults of any indebtedness or guarantees in excess of $ 30.0 million, bankruptcy and other insolvency events, judgment defaults in excess of $30.0 million , and the occurrence of a change of control (as defined in the Credit Facility). If any event of default occurs and is continuing, the administrative agent under the Credit Facility may, with the consent, or shall, at the request, of the required lenders, terminate the commitments and declare all of the amounts owed under the Credit Facility to be immediately due and payable. The Company may prepay amounts outstanding under the Credit Facility without premium or penalty provided that Co-Borrowers compensate the lenders for losses and expenses incurred as a result of the prepayment of any Eurodollar Loan, as defined in the Credit Facility. Proceeds from borrowings under the Credit Facility may generally be used to finance ongoing working capital requirements, including permitted acquisitions, settlements of Class B unit exchanges under the Exchange Agreement and other general corporate purposes. As of September 30, 2016 and June 30, 2016 , there were no outstanding borrowings under the Credit Facility. As of September 30, 2016 , the Company had approximately $25.0 million available for credit commitments. Notes Payable At September 30, 2016 and June 30, 2016 , the Company had $19.1 million and $19.3 million , respectively, in notes payable consisting primarily of non-interest bearing notes payable outstanding to departed member owners, of which $10.2 million and $5.5 million , respectively, were included in current portion of long-term debt and $8.9 million and $13.9 million , respectively, are included in long-term debt, less current portion, in the accompanying consolidated balance sheets. Notes payable generally have stated maturities of five years from their date of issuance.</t>
  </si>
  <si>
    <t>REDEEMABLE LIMITED PARTNERS' CAPITAL</t>
  </si>
  <si>
    <t>Temporary Equity Disclosure [Abstract]</t>
  </si>
  <si>
    <t>(10) REDEEMABLE LIMITED PARTNERS' CAPITAL Pursuant to the terms of the historical limited partnership agreement, Premier LP was required to repurchase a limited partner's interest in Premier LP upon the sale of such limited partner's shares of PHSI common stock, such limited partner's withdrawal from Premier LP or such limited partner's failure to comply with the applicable purchase commitments under the existing limited partnership agreement of Premier LP. As a result, the redeemable limited partners' capital is classified as temporary equity in the mezzanine section of the accompanying condensed consolidated balance sheets since (i) the withdrawal is at the option of each limited partner and (ii) the conditions of the repurchase are not solely within the Company's control. Upon the consummation of the Reorganization and IPO, each limited partner's shares of PHSI were contributed for Class B common units of Premier LP. Commencing on October 31, 2014, and during each year thereafter, each limited partner has the cumulative right to exchange up to one-seventh of its initial allocation of Class B common units for shares of Class A common stock, cash or a combination of both, the form of consideration to be at the discretion of the Company's independent audit committee of the board of directors. Redeemable limited partners' capital represents the member owners' 66% ownership of Premier LP at September 30, 2016 . The limited partners hold the majority of the votes of the board of directors and any redemption or transfer or choice of consideration cannot be assumed to be within the control of the Company. As such, classification outside of permanent equity is required and the redeemable limited partners' capital is recorded at the redemption amount, which represents the greater of the book value or redemption amount per the Amended and Restated Limited Partnership Agreement of Premier LP (as amended, the "LP Agreement") in the mezzanine section of the accompanying condensed consolidated balance sheet at September 30, 2016 . As previously discussed, the Company records redeemable limited partners' capital at the greater of the book value or redemption amount per the LP Agreement that the Company calculates as the fair value of all Class B common units, as if immediately exchangeable into Class A common shares. For the three months ended September 30, 2016 and 2015 the Company recorded decreases to fair value for the redemption amount to redeemable limited partners' capital of $61.8 million and $466.8 million , respectively. During the three months ended September 30, 2016 , the Company recorded a reduction of $43.1 million to redeemable limited partners' capital to reflect the exchange of Class B common units and associated shares of Class B common stock by the member owners for a like number of shares of the Company's Class A common stock pursuant to the terms of the Exchange Agreement (see Note 12 - Earnings Per Share ). The table below shows the changes in the redeemable limited partners' capital classified as temporary equity from June 30, 2016 to September 30, 2016 (in thousands): Receivables From Limited Partners Redeemable Limited Partners' Capital Accumulated Other Comprehensive Loss Total Redeemable Limited Partners' Capital June 30, 2016 $ (6,226 ) $ 3,143,541 $ (85 ) $ 3,137,230 Distributions applied to receivables from limited partners 558 — — 558 Net income attributable to Premier LP — 49,601 — 49,601 Distributions to limited partners — (22,137 ) — (22,137 ) Realized loss on sale of marketable securities — — 85 85 Exchange of Class B common units for Class A common stock by member owners — (43,072 ) — (43,072 ) Adjustment to redemption amount — (61,808 ) — (61,808 ) September 30, 2016 $ (5,668 ) $ 3,066,125 $ — $ 3,060,457 Receivables from limited partners represent amounts due from limited partners for their required capital in Premier LP. These receivables are either interest bearing notes issued to new limited partners or non-interest bearing loans (contribution loans) provided to existing limited partners and are reflected as a reduction in redeemable limited partners' capital so that amounts due from limited partners for capital are not reflected as redeemable limited partnership capital until paid. No interest bearing notes receivable were executed by limited partners of Premier LP during the three months ended September 30, 2016 . During the three months ended September 30, 2016 , no limited partners withdrew from Premier LP. Since the Reorganization and IPO, Premier LP's distribution policy has required cash distributions as long as taxable income is generated and cash is available to distribute, on a quarterly basis prior to the 60 th day after the end of each calendar quarter. The Company makes quarterly distributions to its limited partners in the form of a legal partnership income distribution governed by the terms of the LP Agreement. These partner distributions are based on the limited partner's ownership in Premier LP and relative participation across Premier service offerings. While these distributions are based on relative participation across Premier service offerings, it is not based directly on revenue generated from an individual partner's participation as the distributions are based on the net income or loss of the partnership which encompass the operating expenses of the partnership as well as participation by non-owner members in Premier's service offerings. To the extent Premier LP incurred a net loss, the partners would not receive a quarterly distribution. As provided in the LP Agreement, the amount of actual cash distributed may be reduced by the amount of such distributions used by limited partners to offset contribution loans or other amounts payable to the Company. Premier LP made a quarterly distribution on August 25, 2016 to its limited partners of $22.5 million , which is equal to Premier LP's total taxable income for the three months ended June 30, 2016 multiplied by the Company's standalone effective combined federal, state and local income tax rate. Premier LP expects to make a quarterly distribution on or before November 28, 2016 to its limited partners of $22.1 million , which is equal to Premier LP's total taxable income for the three months ended September 30, 2016 multiplied by the Company's standalone effective combined federal, state and local income tax rate. The distribution is reflected in limited partners' distribution payable in the accompanying condensed consolidated balance sheet at September 30, 2016 .</t>
  </si>
  <si>
    <t>STOCKHOLDERS' DEFICIT</t>
  </si>
  <si>
    <t>Equity [Abstract]</t>
  </si>
  <si>
    <t>(11) STOCKHOLDERS' DEFICIT As of September 30, 2016 , there were 48,066,990 shares of the Company's Class A common stock, par value $0.01 per share, and 94,809,069 shares of the Company's Class B common stock, par value $0.000001 per share, outstanding. Holders of Class A common stock are entitled to (i) one vote for each share held of record on all matters submitted to a vote of stockholders, (ii)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Holders of Class B common stock are (i) entitled to one vote for each share held of record on all matters submitted to a vote of stockholders and (ii) not entitled to receive dividends or to receive a distribution upon the dissolution or a liquidation of Premier, other than dividends payable in shares of Premier's common stock. Pursuant to the Voting Trust Agreement, the trustee will vote all of the Class B common stock as a block in the manner determined by the plurality of the votes received by the trustee from the member owners for the election of directors to serve on the board of directors, and by a majority of the votes received by the trustee from the member owners for all other matters. Class B common stock will not be listed on any stock exchange and, except in connection with any permitted sale or transfer of Class B common units, cannot be sold or transferred.</t>
  </si>
  <si>
    <t>EARNINGS PER SHARE</t>
  </si>
  <si>
    <t>Earnings Per Share [Abstract]</t>
  </si>
  <si>
    <t>(12) EARNINGS PER SHARE Basic earnings per share of Premier is computed by dividing net income attributable to stockholders by the weighted average number of shares of common stock outstanding for the period. Net income attributable to stockholders includes the adjustment recorded in the period to reflect redeemable limited partners' capital at the redemption amount, as a result of the exchange benefit obtained by limited partners through the ownership of Class B common units. Except when the effect would be anti-dilutive, the diluted earnings per share calculation, which is calculated using the treasury stock method, includes the impact of non-vested restricted stock units and awards, shares of non-vested performance share awards, shares that could be issued under the outstanding stock options and the effect of the assumed redemption of Class B common shares through the issuance of Class A common shares. The following table provides a reconciliation of common shares used for basic earnings per share and diluted earnings per share (in thousands, except per share amounts): Three months ended September 30, 2016 2015 Numerator for basic earnings per share: Net income attributable to stockholders $ 70,302 $ 471,154 Numerator for diluted earnings per share: Net income attributable to stockholders $ 70,302 $ 471,154 Adjustment of redeemable limited partners' capital to redemption amount (61,808 ) (466,801 ) Net income attributable to non-controlling interest in Premier LP 49,601 47,900 Net income 58,095 52,253 Tax effect on Premier Inc. net income (a) (20,951 ) (16,658 ) Adjusted net income $ 37,144 $ 35,595 Denominator for basic earnings per share: weighted average shares (b) 47,214 37,735 Denominator for diluted earnings per share: Effect of dilutive securities: (c) Stock options 302 311 Restricted stock 171 508 Performance share awards 466 928 Class B shares outstanding 94,809 106,078 Denominator for diluted earnings per share-adjusted: Weighted average shares and assumed conversions 142,962 145,560 Basic earnings per share $ 1.49 $ 12.49 Diluted earnings per share $ 0.26 $ 0.24 (a) Represents income tax expense related to Premier, Inc. retaining the portion of net income attributable to income from non-controlling interest in Premier, LP for the purpose of diluted earnings per share. (b) Weighted average number of common shares used for basic earnings per share excludes weighted average shares of non-vested stock options, non-vested restricted stock, non-vested performance share awards and Class B shares outstanding for the three months ended September 30, 2016 and 2015 . (c) For the three months ended September 30, 2016 and 2015 , the effect of 1,576 and 767 stock options, respectively, were excluded from the diluted weighted average shares outstanding as they have an anti-dilutive effect on the weighted average shares outstanding. Pursuant to the terms of the Exchange Agreement, on a quarterly basis, Premier has historically settled the exchange of Class B common units of Premier LP by member owners for an equal number of Class A common units. In connection with the exchange of Class B common units by member owners, shares of Premier's Class B common stock are surrendered by member owners and retired (see Note 10 - Redeemable Limited Partners' Capital ), and Premier has the option to settle the exchanged Class B common units for cash or shares of Class A common stock. The following table presents certain information regarding the exchange of Class B common units and associated Class B common stock for Premier's Class A common stock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Number of Class B Common Units Exchanged Number of Class B Common Shares Retired Upon Exchange Number of Class B Common Units Outstanding After Exchange Number of Class B Common Shares Outstanding After Exchange Number of Class A Common Shares Outstanding After Exchange Percentage of Combined Voting Power Class B/Class A Common Stock August 1, 2016 1,323,654 1,323,654 94,809,069 94,809,069 47,365,528 67%/33% October 31, 2016 (a)(b) 5,047,528 5,047,528 89,761,541 89,761,541 50,085,904 64%/36% (a) As the quarterly exchange occurred on October 31, 2016, the impact of the exchange is not reflected in the condensed consolidated financial statements for the quarter ended September 30, 2016 . (b) In connection with the October 31, 2016 exchange, 3,033,041 Class B common units were exchanged for cash and 2,014,487 Class B common units were exchanged for Class A common stock.</t>
  </si>
  <si>
    <t>STOCK-BASED COMPENSATION</t>
  </si>
  <si>
    <t>Disclosure of Compensation Related Costs, Share-based Payments [Abstract]</t>
  </si>
  <si>
    <t>(13) STOCK-BASED COMPENSATION Stock-based compensation expense is recognized over the requisite service period, which generally equals the stated vesting period. Pre-tax stock-based compensation expense was $5.8 million and $13.5 million , for the three months ended September 30, 2016 and 2015 , respectively, with a resulting deferred tax benefit of $2.2 million and $5.1 million , respectively, calculated at a rate of 38% , which represents the expected effective income tax rate at the time of the compensation expense deduction primarily at PHSI, and differs from the Company's current effective income tax rate which includes the impact of partnership income not subject to federal and state income taxes. At September 30, 2016 , there was $50.9 million of unrecognized stock-based compensation expense related to non-vested awards that will be amortized over 2.20 years. Premier 2013 Equity Incentive Plan The Premier 2013 Equity Incentive Plan, as amended (the "2013 Equity Incentive Plan"), provides for grants of up to 11,260,783 shares of Class A common stock, all of which are eligible to be issued as non-qualified stock options, incentive stock options, stock appreciation rights, restricted stock, restricted stock units or performance awards. As of September 30, 2016 , there were 4,601,849 shares available for grant under the 2013 Equity Incentive Plan. Restricted Stock. Restricted stock units ("RSU") and restricted stock awards ("RSA") issued and outstanding generally vest over a three -year period for employees and a one -year period for directors. The following table includes information related to restricted stock awards for the three months ended September 30, 2016 : Number of Awards Weighted Average Fair Value at Grant Date Outstanding at June 30, 2016 403,117 $ 33.86 Granted 194,744 $ 31.66 Vested (12,191 ) $ 32.72 Forfeited (18,241 ) $ 33.83 Outstanding at September 30, 2016 567,429 $ 33.14 At September 30, 2016 , there was $12.3 million of unrecognized stock-based compensation expense related to non-vested awards that will be amortized over 2.20 years . Performance Share Awards. Performance share awards issued and outstanding generally vest over three years if performance targets are met. The following table includes information related to performance share awards for the three months ended September 30, 2016 : Number of Awards Weighted Average Fair Value at Grant Date Outstanding at June 30, 2016 1,443,708 $ 30.02 Granted 853,395 $ 29.69 Vested (1,181,820 ) $ 27.00 Forfeited (34,255 ) $ 33.81 Outstanding at September 30, 2016 1,081,028 $ 32.94 At September 30, 2016 , there was $25.2 million of unrecognized stock-based compensation expense related to non-vested awards that will be amortized over 2.26 years . Stock Options. Stock options have a term of 10 years from the date of grant. Vested stock options will expire either after 12 months of an employee's termination with Premier or immediately upon an employee's termination with Premier, depending on the termination circumstances. Stock options generally vest in equal annual installments over three years. The following table includes information related to stock options for the three months ended September 30, 2016 : Number of Options Weighted Average Exercise Price Outstanding at June 30, 2016 3,314,661 $ 30.04 Granted 477,848 $ 31.66 Exercised (83,880 ) $ 27.71 Forfeited (45,175 ) $ 34.00 Outstanding at September 30, 2016 3,663,454 $ 30.26 Outstanding and exercisable at September 30, 2016 2,466,974 $ 28.74 The aggregate intrinsic value of stock options outstanding at September 30, 2016 was $10.3 million . The aggregate intrinsic value of stock options outstanding and exercisable at September 30, 2016 was $9.9 million . The aggregate intrinsic value of stock options expected to vest at September 30, 2016 was $0.5 million . The intrinsic value of stock options exercised during the three months ended September 30, 2016 was $0.4 million . At September 30, 2016 , there was $13.4 million of unrecognized stock-based compensation expense related to stock options that will be amortized over 2.07 years . The Company estimates the fair value of each stock option on the date of grant using a Black-Scholes option-pricing model, applying the following assumptions and amortizes expense over the option's vesting period using the straight-line attribution approach: September 30, 2016 2015 Expected life (a) 6 years 6 years Expected dividend (b) — — Expected volatility (c) 33.0% 32.7% Risk-free interest rate (d) 1.31% 1.74% Weighted average option grant date fair value $10.80 $12.40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United States Treasury constant maturity market yield as of the date of the grant.</t>
  </si>
  <si>
    <t>INCOME TAXES</t>
  </si>
  <si>
    <t>Income Tax Disclosure [Abstract]</t>
  </si>
  <si>
    <t>(14) INCOME TAXES The Company's income tax expense is attributable to the activities of the Company, PHSI and PSCI, all of which are subchapter C corporations subject to U.S. federal and state income taxes. Under the provisions of federal and state statutes, Premier LP is not subject to federal and state income taxes. For federal and state income tax purposes, income realized by Premier LP is taxable to its partners. For the three months ended September 30, 2016 and 2015 , the Company recorded tax expense of $ 23.3 million and $19.0 million , respectively, which equates to an effective tax rate of 28.7% and 26.7% , respectively. The effective tax rate has increased from the prior year primarily attributable to the increase in the Company's ownership of Premier LP's taxable income. The Company's effective tax rate differs from income taxes recorded at the statutory rate primarily due to partnership income not subject to federal income taxes, state and local taxes and valuation allowances against deferred tax assets at PHSI. The Company had net deferred tax assets of $419.8 million and $422.8 million as of September 30, 2016 and June 30, 2016 , respectively. The current period balance is comprised of $ 422.4 million in deferred tax assets at Premier, Inc. offset by $2.6 million in deferred tax liabilities at PHSI and PSCI that is included in long term other liabilities in the accompanying condensed consolidated balance sheet. The decrease of $3.0 million from June 30, 2016 is primarily attributable to the reductions in deferred tax assets of $9.3 million recorded in connection with adjusting the basis in assets related to the North Carolina state income tax rate reduction of 1% , effective for tax years 2017 and beyond, a valuation allowance recorded against deferred tax assets of $5.1 million at PHSI, $2.8 million attributable to deferred tax assets recorded in connection with the fair value of the FFF put and call rights, and $2.6 million recorded in the ordinary course of business. The decrease is offset by increases of $16.8 million in connection with the exchange of member owner Class B common units pursuant to the Exchange Agreement that occurred during the three months ended September 30, 2016 . The Company has TRA liabilities of $284.2 million as of September 30, 2016 , representing 85% of the tax savings payable to limited partners that the Company expects to receive in connection with the Section 754 election which results in adjustments to the tax basis of the assets of Premier LP upon member owner exchanges of Class B common units of Premier LP for Class A common stock of Premier, Inc. TRA liabilities increased by $4.5 million when compared to the $279.7 million recorded at June 30, 2016 . The increase is attributable to a $10.2 million increase in connection with quarterly member owner exchanges on August 1, 2016, partially offset by a $5.7 million decrease in connection with revaluing the deferred tax assets and associated TRA liabilities associated as a result of the North Carolina state income tax rate reduction.</t>
  </si>
  <si>
    <t>RELATED PARTY TRANSACTIONS</t>
  </si>
  <si>
    <t>Related Party Transactions [Abstract]</t>
  </si>
  <si>
    <t>(15) RELATED PARTY TRANSACTIONS GNYHA Services, Inc. ("GNYHA") and its member organizations owned approximately 11% of the outstanding partnership interests in Premier LP as of September 30, 2016 . Net administrative fees revenue based on purchases by GNYHA and its member organizations was $17.7 million and $15.6 million for the three months ended September 30, 2016 and 2015 , respectively. The Company has a contractual requirement under the GPO participation agreement to pay each member owner revenue share from Premier LP equal to 30% of all gross administrative fees collected by Premier LP based upon purchasing by such member owner's facilities through Premier LP's GPO supplier contracts. As GNYHA also remits to Premier LP all gross administrative fees collected by GNYHA based on purchases by its member organizations through GNYHA's own GPO supplier contracts, it also receives revenue share from Premier LP equal to 30% of such gross administrative fees remitted to the Company. Approximately $7.6 million of revenue share obligations in the accompanying condensed consolidated balance sheets relate to revenue share obligations to GNYHA and its member organizations at both September 30, 2016 and June 30, 2016 . The Company also maintains a group purchasing agreement with GNYHA Alternate Care Purchasing Corporation, d/b/a Essensa, under which Essensa utilizes the Company's GPO supplier contracts. Net administrative fees revenue recorded with Essensa was $0.7 million for both the three months ended September 30, 2016 and 2015 . At September 30, 2016 and June 30, 2016 , the Company had revenue share obligations to Essensa of zero and $0.2 million , respectively. In addition, of the $22.1 million and $22.5 million limited partners' distribution payable in the accompanying condensed consolidated balance sheets at September 30, 2016 and June 30, 2016 , respectively, $2.9 million are payable to GNYHA and its member organizations at both September 30, 2016 and June 30, 2016 . Services and support revenue earned from GNYHA and its member organizations was $3.6 million and $3.2 million during the three months ended September 30, 2016 and 2015 , respectively. Product revenue earned from, or attributable to services provided to, GNYHA and its member organizations was $3.8 million and $5.0 million during the three months ended September 30, 2016 and 2015 , respectively. Receivables from GNYHA and its member organizations, included in due from related parties in the accompanying condensed consolidated balance sheets, were $3.6 million and $2.6 million at September 30, 2016 and June 30, 2016 , respectively. The Company's 50% ownership share of Innovatix's net income included in equity in net income of unconsolidated affiliates in the accompanying condensed consolidated statements of income was $6.5 million and $4.4 million for the three months ended September 30, 2016 and 2015 , respectively. The Company maintains a group purchasing agreement with Innovatix under which Innovatix members are permitted to utilize Premier LP's GPO supplier contracts. Gross administrative fees revenue and a corresponding revenue share recorded under the arrangement were $11.4 million and $9.4 million for the three months ended September 30, 2016 and 2015 , respectively. At September 30, 2016 and June 30, 2016 , the Company had revenue share obligations to Innovatix of $3.4 million and $4.2 million , respectively, in the accompanying condensed consolidated balance sheets. The Company's 49% ownership share of FFF's net income included in equity in net income of unconsolidated affiliates in the accompanying condensed consolidated statements of income was $3.0 million for the three months ended September 30, 2016 . The Company maintains group purchasing agreements with FFF and receives administrative fees for purchases made by the Company's members pursuant to those agreements. Net administrative fees revenue recorded from purchases under those agreements since July 26, 2016, the date of investment in FFF, was $0.1 million . Administrative fees from FFF are typically received during the first month of the quarter. The Company conducts all operational activities for American Excess Insurance Exchange Risk Retention Group ("AEIX"), a reciprocal risk retention group that provides excess and umbrella healthcare professional and general liability insurance to certain hospital and healthcare system members. The Company is reimbursed by AEIX for actual costs, plus an annual incentive management fee not to exceed $0.5 million per calendar year. The Company received cost reimbursement of $1.1 million and $1.0 million for the three months ended September 30, 2016 and 2015 , respectively. The Company did no t receive annual incentive management fees for the three months ended September 30, 2016 or 2015 . As of September 30, 2016 and June 30, 2016 , $0.4 million and $0.5 million in amounts receivable from AEIX are included in due from related parties in the accompanying condensed consolidated balance sheets, respectively.</t>
  </si>
  <si>
    <t>COMMITMENTS AND CONTINGENCIES</t>
  </si>
  <si>
    <t>Commitments and Contingencies Disclosure [Abstract]</t>
  </si>
  <si>
    <t>(16) COMMITMENTS AND CONTINGENCIES The Company is not currently involved in any litigation it believes to be significant. The Company is periodically involved in litigation, arising in the ordinary course of business or otherwise, which from time to time may include claims relating to commercial, product liability, employment, antitrust, intellectual property, or other regulatory matters. If current or future government regulations, specifically, those with respect to antitrust or healthcare laws, are interpreted or enforced in a manner adverse to the Company or its business, the Company may be subject to enforcement actions, penalties and other material limitations which could have a material adverse effect on the Company's business, financial condition and results of operations.</t>
  </si>
  <si>
    <t>SEGMENTS</t>
  </si>
  <si>
    <t>Segment Reporting [Abstract]</t>
  </si>
  <si>
    <t>(17) SEGMENTS The Company delivers its solutions and manages its business through two reportable business segments, the supply chain services segment and the performance services segment. The supply chain services segment includes the Company's GPO, integrated pharmacy offerings and direct sourcing activities. The performance services segment includes the Company's informatics, collaborative, advisory services and insurance services businesses. The Company uses Segment Adjusted EBITDA (a Non-GAAP measure)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and equity in net income of unconsolidated affiliates less operating expenses directly attributable to the segment excluding depreciation and amortization, amortization of purchased intangible assets, merger and acquisition related expenses and non-recurring or non-cash items. Non-recurring items are expenses that have not been incurred within the prior two years and are not expected to recur within the next two year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 For more information on Segment Adjusted EBITDA and the use of Non-GAAP measures, see "Other Key Business Metrics" under Item 2 - Management's Discussion and Analysis of Financial Condition and Results of Operations. All reportable segment revenues are presented net of inter-segment eliminations and represent revenues from external customers. The following tables present selected net revenue and Segment Adjusted EBITDA (in thousands): Three months ended September 30, Net Revenue 2016 2015 Supply Chain Services Net administrative fees $ 125,976 $ 117,949 Other services and support 1,645 819 Services 127,621 118,768 Products 106,129 77,781 Total Supply Chain Services $ 233,750 $ 196,549 Performance Services 79,522 74,286 Total $ 313,272 $ 270,835 Three months ended September 30, Segment Adjusted EBITDA 2016 2015 Supply Chain Services $ 117,304 $ 102,949 Performance Services 22,311 24,925 Corporate (28,842 ) (22,877 ) Total $ 110,773 $ 104,997 A reconciliation of Segment Adjusted EBITDA to income before income taxes is as follows (in thousands): Three months ended September 30, 2016 2015 Segment Adjusted EBITDA $ 110,773 $ 104,997 Depreciation and amortization (14,018 ) (11,865 ) Amortization of purchased intangible assets (9,209 ) (6,047 ) Stock-based compensation expense (a) (5,896 ) (13,700 ) Acquisition related expenses (b) (2,937 ) (3,472 ) Strategic and financial restructuring expenses (c) — (27 ) Adjustment to tax receivable agreement liability (d) 5,722 4,818 ERP implementation expenses (e) (1,094 ) (560 ) Acquisition related adjustment - deferred revenue (f) (151 ) (3,092 ) Equity in net income of unconsolidated affiliates (g) (9,579 ) (4,590 ) Deferred compensation plan expense (1,095 ) 1,809 Operating income $ 72,516 $ 68,271 Equity in net income of unconsolidated affiliates (g) 9,579 4,590 Interest and investment income, net (152 ) 241 Loss on disposal of long-lived assets (1,518 ) — Other expense, net (h) 1,006 (1,809 ) Income before income taxes $ 81,431 $ 71,293 (a) Represents non-cash employee stock-based compensation expense and $0.1 million and $0.2 million stock purchase plan expense in the three months ended September 30, 2016 and 2015 , respectively. (b) Represents legal, accounting and other expenses related to acquisition activities. (c) Represents legal, accounting and other expenses directly related to strategic and financial restructuring expenses. (d) Represents adjustment to tax receivable agreement liability for a 1% decrease in the North Carolina state income tax rate during the three months ended September 30, 2016 and 2015 . (e) Represents implementation and other costs associated with the implementation of a new enterprise resource planning ("ERP") system. (f) Represents non-cash adjustment to deferred revenue of acquired entities.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fees associated with software license updates and product support contracts assumed in connection with acquisitions. Because these support contracts are typically one year in duration, our GAAP revenues for the one year period subsequent to the acquisition of a business do not reflect the full amount of support revenues on these assumed support contracts that would have otherwise been recorded by the acquired entity. The Non-GAAP adjustment to software license updates and product support revenues is intended to include, and thus reflect, the full amount of such revenues. (g) Represents equity in net income of unconsolidated affiliates primarily generated by the Company's 50% ownership interest in Innovatix and 49% ownership interest in FFF, all of which is included in the supply chain services segment. (h) Represents unrealized gain on deferred compensation plan assets and losses on investments and other assets. The following tables present capital expenditures, total assets and depreciation and amortization expense (in thousands): Three months ended September 30, Capital Expenditures 2016 2015 Supply Chain Services $ — $ 764 Performance Services 16,851 15,263 Corporate 115 1,114 Total $ 16,966 $ 17,141 Total Assets September 30, 2016 June 30, 2016 Supply Chain Services $ 411,810 $ 345,219 Performance Services 971,834 934,588 Corporate 506,020 575,576 Total $ 1,889,664 $ 1,855,383 Three months ended September 30, Depreciation and Amortization Expense (a) 2016 2015 Supply Chain Services $ 466 $ 517 Performance Services 20,875 15,924 Corporate 1,886 1,471 Total $ 23,227 $ 17,912 (a) Includes amortization of purchased intangible assets.</t>
  </si>
  <si>
    <t>SIGNIFICANT ACCOUNTING POLICIES (Policies)</t>
  </si>
  <si>
    <t>Basis of Presentation</t>
  </si>
  <si>
    <t>Basis of Presentation The Company, through its wholly-owned subsidiary, Premier Services, LLC ("Premier GP"), holds an approximate 34% general partner interest in Premier Healthcare Alliance, L.P. ("Premier LP"), a variable interest entity ("VIE") in which the limited partners do not have the ability to exercise a substantive removal right with respect to the general partner. The Company, through Premier GP, has the exclusive power and authority to manage the business and affairs of Premier LP and to make all decisions with respect to driving the economic performance of Premier LP, and has both an obligation to absorb losses and a right to receive benefits. Therefore, under the Variable Interest Model, the Company consolidates the operations of Premier LP. The limited partners' approximate 66% ownership of Premier LP is reflected as redeemable limited partners' capital in the Company's accompanying condensed consolidated balance sheets, and the limited partners' proportionate share of income in Premier LP is reflected within net income attributable to non-controlling interest in Premier LP in the Company's accompanying condensed consolidated statements of income and within comprehensive income attributable to non-controlling interest in the accompanying condensed consolidated statements of comprehensive income. The member owners owned approximately 66% and 68% of the Company's combined Class A and Class B common stock (the "common stock") through their ownership of Class B common stock, and the public investors, which may include member owners that have received shares of Class A common stock in connection with previous exchanges, owned approximately 34% and 32% of the Company's outstanding common stock through their ownership of Class A common stock at September 30, 2016 and June 30, 2016 , respectively. During the three months ended September 30, 2016 , the member owners exchanged 1,323,654 of their Class B common units and associated Class B common stock for an equal number of Class A common stock as part of their quarterly exchange rights under an exchange agreement (the "Exchange Agreement") entered into by the member owners in connection with the completion of a series of transactions (the "Reorganization") concurrent with the consummation of the Company's initial public offering (the "IPO," and collectively with the Reorganization, the "Reorganization and IPO") on October 1, 2013 (see Note 12 - Earnings Per Share ).</t>
  </si>
  <si>
    <t>Principles of Consolidation</t>
  </si>
  <si>
    <t>Principles of Consolidation The accompanying condensed consolidated financial statements have been prepared in accordance with U.S. generally accepted accounting principles ("GAAP") for interim financial information and pursuant to the rules and regulations of the Securities and Exchange Commission (the "SEC").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audited consolidated financial statements and related footnotes contained in the Company's Annual Report on Form 10-K for the fiscal year ended June 30, 2016 (the " 2016 Annual Report") filed with the SEC on August 25, 2016 .</t>
  </si>
  <si>
    <t>Use of Estimates in the Preparation of Financial Statements</t>
  </si>
  <si>
    <t>Use of Estimates in the Preparation of Financial Statements 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including estimates for allowances for doubtful accounts, useful lives of property and equipment, stock-based compensation, payables under tax receivable agreements, values of investments not publicly traded, the valuation allowance on deferred tax assets, uncertain income taxes, deferred revenue, future cash flows associated with asset impairments, and the allocation of purchase price are evaluated on an ongoing basi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Recently Adopted Accounting Standards and Recently Issued Accounting Standards Not Yet Adopted</t>
  </si>
  <si>
    <t>Recently Adopted Accounting Standards In March 2016, the Financial Accounting Standards Board ("FASB") issued Accounting Standards Update ("ASU") No. 2016-09, Compensation - Stock Compensation (Topic 718), Improvements to Employee Share-Based Payment Accounting , which is intended to simplify the accounting for employee share-based payments. The amendments in this updated guidance include changes to simplify the accounting for share-based payment transactions, including the income tax consequences, classification of such share-based awards as either equity or liabilities and classification in the statement of cash flows. The Company early-adopted the standard effective July 1, 2016, using the prospective approach. Pursuant to the guidance, the Company recognized gross excess tax benefits of approximately $9.1 million ( $3.6 million tax effected) for the three months ended September 30, 2016 , which are fully offset by a valuation allowance at Premier Healthcare Solutions, Inc. ("PHSI"), the Company's consolidated subsidiary. No adjustments were made to prior periods, and the impact on prior periods would have been immaterial. All excess tax benefits related to share-based awards are reported as operating activities within the accompanying condensed consolidated statement of cash flows. In addition, the Company calculated diluted earnings per share without consideration of any tax benefits in determining dilutive shares. In August 2015, the FASB issued ASU 2015-15, Presentation and Subsequent Measurement of Debt Issuance Costs Associated with Line-of-Credit Arrangements, which clarifies the SEC staff's position in ASU 2015-03 on presenting and measuring debt issuance costs incurred in connection with line-of-credit arrangements given the lack of guidance on this topic in ASU 2015-03, Interest-Imputation of Interest: Simplifying the Presentation of Debt Issuance Costs . ASU 2015-15 states that the SEC staff would "not object to an entity deferring and presenting debt issuance costs as an asset and subsequently amortizing the deferred debt issuance costs ratably over the term of the line-of-credit arrangement." The Company adopted the standard effective July 1, 2016 using the retrospective approach. The guidance has no impact on the Company's accounting for debt issuance costs associated with its line of credit. In February 2015, the FASB issued ASU 2015-02, Consolidation (Topic 810): Amendments to the Consolidation Analysis , which effectively eliminates the presumption that a general partner should consolidate a limited partnership, modifies the evaluation of whether limited partnerships and similar legal entities are VIEs or voting interest entities, and affects the consolidation analysis of reporting entities that are involved with VIEs (particularly those that have fee arrangements and related party relationships). The Company adopted the standard effective July 1, 2016 using the modified retrospective approach. The adoption of ASU 2015-02 did not impact the Company's conclusions regarding consolidation or the consolidated financial statements other than providing additional disclosures around Premier's consolidation of Premier LP. As a result of ASU 2015-02, the Company no longer consolidates Premier LP under the presumption that the general partner controls a limited partnership but rather consolidates Premier LP under the Variable Interest Model as Premier LP meets the definition of a variable interest entity as the limited partners do not have the ability to exercise a substantive removal right with respect to the general partner, Premier GP, and the Company, through Premier GP, has the exclusive power and authority to manage the business and affairs of Premier LP, to make all decisions with respect thereto driving the economic performance of Premier LP and both an obligation to absorb losses and a right to receive benefits. Recently Issued Accounting Standards Not Yet Adopted In October 2016, the FASB issued ASU 2016-16, Intra-Entity Transfers of Assets Other Than Inventory , which removes the prohibition in ASC 740 against the immediate recognition of the current and deferred income tax effects of intra-entity transfers of assets other than inventory. The guidance is intended to reduce the complexity of U.S. GAAP and diversity in practice related to the tax consequences of certain types of intra-entity asset transfers, particularly those involving intellectual property.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August 2016, the FASB issued ASU 2016-15, Statement of Cash Flows (Topic 230): Classification of Certain Cash Receipts and Cash Payments , which amends the guidance in ASC 230 on the classification of certain cash receipts and payments in the statement of cash flows. The primary purpose of the ASU is to reduce the diversity in practice that has resulted from the lack of consistent principles on this topic. The ASU amendments add or clarify guidance on eight cash flow issues.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February 2016, the FASB issued ASU 2016-02, Leases (Topic 842) , which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July 1, 2019. Early adoption is permitted. The Company is currently evaluating the impact of the adoption of the new standard on its consolidated financial statements and related disclosures. In January 2016, the FASB issued ASU 2016-01, Recognition and Measurement of Financial Assets and Financial Liabilities , which is intended to provide users of financial statements with more useful information on the recognition, measurement, presentation, and disclosure of financial instruments. The standard is effective for fiscal years beginning after December 15, 2017, including interim periods within those fiscal years. The new standard will be effective for the Company for the fiscal year beginning July 1, 2018. Early adoption is permitted for certain amendments. The Company is currently evaluating the impact of the adoption of the new standard on its consolidated financial statements and related disclosures. In July 2015, the FASB issued ASU 2015-11, Simplifying the Measurement of Inventory , which requires entities to measure most inventory "at the lower of cost and net realizable value," thereby simplifying the current guidance under which an entity must measure inventory at the lower of cost or market. This guidance will not apply to inventories that are measured by using either the last-in, first-out method or the retail inventory method. The new standard will be effective prospectively for fiscal years beginning after December 15, 2016, including interim periods within those fiscal years. The new standard will be effective for the Company for the fiscal year beginning July 1, 2017. Early adoption is permitted. Upon transition, entities must disclose the nature of and reason for the accounting change. The Company is currently evaluating the impact of the adoption of the new standard on its consolidated financial statements and related disclosures. In May 2014, the FASB issued ASU 2014-09, Revenue from Contracts with Customers , which will supersede nearly all existing revenue recognition guidance.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s for either full retrospective or modified retrospective adoption. The FASB subsequently issued an amendment in ASU 2015-14, Revenue from Contracts with Customers (Topic 606): Deferral of the Effective Date , in August 2015 to defer the effective date of the new standard for all entities by one year. The new standard, as amended, will be effective for fiscal years beginning after December 15, 2017, including interim periods within those fiscal years. Early adoption as of the original effective date for public entities will be permitted. The FASB issued another amendment in ASU 2016-08, Revenue from Contracts with Customers (Topic 606): Principal versus Agent Considerations , in March 2016 related to a third 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will be effective with ASU 2014-09. In April 2016, the FASB issued ASU 2016-10, Identifying Performance Obligations and Licensing , which amends specific aspects of ASU 2014-09, Revenue from Contracts with Customers, including how to identify performance obligations and guidance related to licensing implementation. This amendment provides guidance on determining whether an entity's promise to grant a license provides a customer with either a right to use the entity's intellectual property or a right to access the entity's intellectual property. The amendment will be effective with ASU 2014-09. In May 2016, the FASB issued ASU 2016-12, Narrow-Scope Improvements and Practical Expedients , which clarifies specific aspects of ASU 2014-09, Revenue from Contracts with Customers , clarifying how to identify performance obligations and guidance related to its promise in granting a license of intellectual property. This new standard provides guidance to allow entities to disregard items that are immaterial in the context of the contract, clarify when a promised good or service is separately identifiable and allow an entity to elect to account for the cost of shipping and handling performed after control of a good has been transferred to the customer as a fulfillment cost. The new standard also clarifies how an entity should evaluate the nature of its promise in granting a license of intellectual property to help determine whether it recognizes revenue over time or at a point in time and addresses how entities should consider license renewals and restrictions. The new standard will be effective with ASU 2014-09. The new revenue recognition standards, as amended, will be effective for the Company for the fiscal year beginning July 1, 2018. The Company is currently evaluating the transition method that will be elected as well as the impact of the adoption of the new standards on its consolidated financial statements and related disclosures. The Company is also evaluating the impact of the deferral of the effective date on its plans for adopting the new standard.</t>
  </si>
  <si>
    <t>MARKETABLE SECURITIES (Tables)</t>
  </si>
  <si>
    <t>Schedule of Marketable Securities, Classified as Available-for-sale Securities</t>
  </si>
  <si>
    <t>At June 30, 2016 , marketable securities, classified as available-for-sale, consisted of the following (in thousands): Amortized Cost Gross Unrealized Gains Gross Unrealized Losses Fair Market Value June 30, 2016 Corporate debt securities $ 33,267 $ — $ (135 ) $ 33,132 Asset-backed securities 14,755 3 (1 ) 14,757 $ 48,022 $ 3 $ (136 ) $ 47,889</t>
  </si>
  <si>
    <t>FAIR VALUE MEASUREMENTS (Tables)</t>
  </si>
  <si>
    <t>Schedule of Financial Assets and Liabilities at Fair Value on a Recurring Basis</t>
  </si>
  <si>
    <t>The following table represents the Company's financial assets and liabilities which are measured at fair value on a recurring basis (in thousands): Description Total Quoted Prices in Active Markets for Identical Assets (Level 1) Significant Other Observable Inputs (Level 2) Significant Unobservable Inputs (Level 3) September 30, 2016 Cash equivalents $ 128 $ 128 $ — $ — FFF call right 16,523 — — 16,523 Deferred compensation plan assets 42,830 42,830 — — Total assets $ 59,481 $ 42,958 $ — $ 16,523 Earn-out liabilities $ 2,359 $ — $ — $ 2,359 FFF put right 23,947 — — 23,947 Total liabilities $ 26,306 $ — $ — $ 26,306 June 30, 2016 Cash equivalents $ 83,846 $ 83,846 $ — $ — Corporate debt securities 33,132 — 33,132 — Asset-backed securities 14,757 — 14,757 — Deferred compensation plan assets 41,917 41,917 — — Total assets $ 173,652 $ 125,763 $ 47,889 $ — Earn-out liabilities $ 4,128 $ — $ — $ 4,128 Total liabilities $ 4,128 $ — $ — $ 4,128</t>
  </si>
  <si>
    <t>INTANGIBLE ASSETS, NET (Tables)</t>
  </si>
  <si>
    <t>Schedule of Intangible Assets, Net</t>
  </si>
  <si>
    <t>Intangible assets, net consist of the following (in thousands): Useful Life September 30, 2016 June 30, 2016 Technology 5.0 years $ 143,727 $ 143,727 Customer relationships 8.3 years 48,120 48,120 Distribution network 10.0 years 22,400 — Trade names 8.2 years 17,110 13,160 Non-compete agreements 4.9 years 4,310 4,080 Total intangible assets 235,667 209,087 Accumulated amortization (60,079 ) (50,870 ) Intangible assets, net $ 175,588 $ 158,217</t>
  </si>
  <si>
    <t>GOODWILL (Tables)</t>
  </si>
  <si>
    <t>Schedule of Goodwill</t>
  </si>
  <si>
    <t>Goodwill consists of the following (in thousands): Supply Chain Services Performance Services Total Balance at June 30, 2016 $ 31,765 $ 506,197 $ 537,962 Acro Pharmaceuticals Acquisition (a) 39,850 — 39,850 Balance at September 30, 2016 $ 71,615 $ 506,197 $ 577,812 (a) See Note 3 - Business Acquisitions .</t>
  </si>
  <si>
    <t>DEBT (Tables)</t>
  </si>
  <si>
    <t>Schedule of Long-Term Debt</t>
  </si>
  <si>
    <t>Long-term debt consists of the following (in thousands): Commitment Amount September 30, 2016 June 30, 2016 Due Date Balance Outstanding Balance Outstanding Credit Facility $ 750,000 June 24, 2019 $ — $ — Notes Payable — Various 19,124 19,342 19,124 19,342 Less: current portion (10,243 ) (5,484 ) Total long-term debt $ 8,881 $ 13,858</t>
  </si>
  <si>
    <t>REDEEMABLE LIMITED PARTNERS' CAPITAL (Tables)</t>
  </si>
  <si>
    <t>Changes in Redeemable Limited Partners' Capital</t>
  </si>
  <si>
    <t>The table below shows the changes in the redeemable limited partners' capital classified as temporary equity from June 30, 2016 to September 30, 2016 (in thousands): Receivables From Limited Partners Redeemable Limited Partners' Capital Accumulated Other Comprehensive Loss Total Redeemable Limited Partners' Capital June 30, 2016 $ (6,226 ) $ 3,143,541 $ (85 ) $ 3,137,230 Distributions applied to receivables from limited partners 558 — — 558 Net income attributable to Premier LP — 49,601 — 49,601 Distributions to limited partners — (22,137 ) — (22,137 ) Realized loss on sale of marketable securities — — 85 85 Exchange of Class B common units for Class A common stock by member owners — (43,072 ) — (43,072 ) Adjustment to redemption amount — (61,808 ) — (61,808 ) September 30, 2016 $ (5,668 ) $ 3,066,125 $ — $ 3,060,457</t>
  </si>
  <si>
    <t>EARNINGS PER SHARE (Tables)</t>
  </si>
  <si>
    <t>Reconciliation of Common Shares Used for Basic and Diluted Earnings Per Share</t>
  </si>
  <si>
    <t xml:space="preserve">The following table provides a reconciliation of common shares used for basic earnings per share and diluted earnings per share (in thousands, except per share amounts): Three months ended September 30, 2016 2015 Numerator for basic earnings per share: Net income attributable to stockholders $ 70,302 $ 471,154 Numerator for diluted earnings per share: Net income attributable to stockholders $ 70,302 $ 471,154 Adjustment of redeemable limited partners' capital to redemption amount (61,808 ) (466,801 ) Net income attributable to non-controlling interest in Premier LP 49,601 47,900 Net income 58,095 52,253 Tax effect on Premier Inc. net income (a) (20,951 ) (16,658 ) Adjusted net income $ 37,144 $ 35,595 Denominator for basic earnings per share: weighted average shares (b) 47,214 37,735 Denominator for diluted earnings per share: Effect of dilutive securities: (c) Stock options 302 311 Restricted stock 171 508 Performance share awards 466 928 Class B shares outstanding 94,809 106,078 Denominator for diluted earnings per share-adjusted: Weighted average shares and assumed conversions 142,962 145,560 Basic earnings per share $ 1.49 $ 12.49 Diluted earnings per share $ 0.26 $ 0.24 (a) Represents income tax expense related to Premier, Inc. retaining the portion of net income attributable to income from non-controlling interest in Premier, LP for the purpose of diluted earnings per share. (b) Weighted average number of common shares used for basic earnings per share excludes weighted average shares of non-vested stock options, non-vested restricted stock, non-vested performance share awards and Class B shares outstanding for the three months ended September 30, 2016 and 2015 . (c) For the three months ended September 30, 2016 and 2015 , the effect of 1,576 and 767 stock options, respectively, were excluded from the diluted weighted average shares outstanding as they have an anti-dilutive effect on the weighted average shares outstanding. </t>
  </si>
  <si>
    <t>Schedule of Exchange Agreement</t>
  </si>
  <si>
    <t>The following table presents certain information regarding the exchange of Class B common units and associated Class B common stock for Premier's Class A common stock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Number of Class B Common Units Exchanged Number of Class B Common Shares Retired Upon Exchange Number of Class B Common Units Outstanding After Exchange Number of Class B Common Shares Outstanding After Exchange Number of Class A Common Shares Outstanding After Exchange Percentage of Combined Voting Power Class B/Class A Common Stock August 1, 2016 1,323,654 1,323,654 94,809,069 94,809,069 47,365,528 67%/33% October 31, 2016 (a)(b) 5,047,528 5,047,528 89,761,541 89,761,541 50,085,904 64%/36% (a) As the quarterly exchange occurred on October 31, 2016, the impact of the exchange is not reflected in the condensed consolidated financial statements for the quarter ended September 30, 2016 . (b) In connection with the October 31, 2016 exchange, 3,033,041 Class B common units were exchanged for cash and 2,014,487 Class B common units were exchanged for Class A common stock.</t>
  </si>
  <si>
    <t>STOCK-BASED COMPENSATION (Tables)</t>
  </si>
  <si>
    <t>Schedule Restricted Stock Unit Award Activity</t>
  </si>
  <si>
    <t>The following table includes information related to restricted stock awards for the three months ended September 30, 2016 : Number of Awards Weighted Average Fair Value at Grant Date Outstanding at June 30, 2016 403,117 $ 33.86 Granted 194,744 $ 31.66 Vested (12,191 ) $ 32.72 Forfeited (18,241 ) $ 33.83 Outstanding at September 30, 2016 567,429 $ 33.14</t>
  </si>
  <si>
    <t>Schedule of Performance Share Award Activity</t>
  </si>
  <si>
    <t>The following table includes information related to performance share awards for the three months ended September 30, 2016 : Number of Awards Weighted Average Fair Value at Grant Date Outstanding at June 30, 2016 1,443,708 $ 30.02 Granted 853,395 $ 29.69 Vested (1,181,820 ) $ 27.00 Forfeited (34,255 ) $ 33.81 Outstanding at September 30, 2016 1,081,028 $ 32.94</t>
  </si>
  <si>
    <t>Schedule of Stock Option Activity</t>
  </si>
  <si>
    <t>The following table includes information related to stock options for the three months ended September 30, 2016 : Number of Options Weighted Average Exercise Price Outstanding at June 30, 2016 3,314,661 $ 30.04 Granted 477,848 $ 31.66 Exercised (83,880 ) $ 27.71 Forfeited (45,175 ) $ 34.00 Outstanding at September 30, 2016 3,663,454 $ 30.26 Outstanding and exercisable at September 30, 2016 2,466,974 $ 28.74</t>
  </si>
  <si>
    <t>Assumptions Used for Determining the Fair Value of Stock Options Granted</t>
  </si>
  <si>
    <t>The Company estimates the fair value of each stock option on the date of grant using a Black-Scholes option-pricing model, applying the following assumptions and amortizes expense over the option's vesting period using the straight-line attribution approach: September 30, 2016 2015 Expected life (a) 6 years 6 years Expected dividend (b) — — Expected volatility (c) 33.0% 32.7% Risk-free interest rate (d) 1.31% 1.74% Weighted average option grant date fair value $10.80 $12.40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United States Treasury constant maturity market yield as of the date of the grant.</t>
  </si>
  <si>
    <t>SEGMENTS (Tables)</t>
  </si>
  <si>
    <t>Reconciliation of Net Revenue and EBITDA</t>
  </si>
  <si>
    <t>The following tables present selected net revenue and Segment Adjusted EBITDA (in thousands): Three months ended September 30, Net Revenue 2016 2015 Supply Chain Services Net administrative fees $ 125,976 $ 117,949 Other services and support 1,645 819 Services 127,621 118,768 Products 106,129 77,781 Total Supply Chain Services $ 233,750 $ 196,549 Performance Services 79,522 74,286 Total $ 313,272 $ 270,835 Three months ended September 30, Segment Adjusted EBITDA 2016 2015 Supply Chain Services $ 117,304 $ 102,949 Performance Services 22,311 24,925 Corporate (28,842 ) (22,877 ) Total $ 110,773 $ 104,997</t>
  </si>
  <si>
    <t>Reconciliation of Segment Adjusted EBITDA to Operating Income</t>
  </si>
  <si>
    <t>A reconciliation of Segment Adjusted EBITDA to income before income taxes is as follows (in thousands): Three months ended September 30, 2016 2015 Segment Adjusted EBITDA $ 110,773 $ 104,997 Depreciation and amortization (14,018 ) (11,865 ) Amortization of purchased intangible assets (9,209 ) (6,047 ) Stock-based compensation expense (a) (5,896 ) (13,700 ) Acquisition related expenses (b) (2,937 ) (3,472 ) Strategic and financial restructuring expenses (c) — (27 ) Adjustment to tax receivable agreement liability (d) 5,722 4,818 ERP implementation expenses (e) (1,094 ) (560 ) Acquisition related adjustment - deferred revenue (f) (151 ) (3,092 ) Equity in net income of unconsolidated affiliates (g) (9,579 ) (4,590 ) Deferred compensation plan expense (1,095 ) 1,809 Operating income $ 72,516 $ 68,271 Equity in net income of unconsolidated affiliates (g) 9,579 4,590 Interest and investment income, net (152 ) 241 Loss on disposal of long-lived assets (1,518 ) — Other expense, net (h) 1,006 (1,809 ) Income before income taxes $ 81,431 $ 71,293 (a) Represents non-cash employee stock-based compensation expense and $0.1 million and $0.2 million stock purchase plan expense in the three months ended September 30, 2016 and 2015 , respectively. (b) Represents legal, accounting and other expenses related to acquisition activities. (c) Represents legal, accounting and other expenses directly related to strategic and financial restructuring expenses. (d) Represents adjustment to tax receivable agreement liability for a 1% decrease in the North Carolina state income tax rate during the three months ended September 30, 2016 and 2015 . (e) Represents implementation and other costs associated with the implementation of a new enterprise resource planning ("ERP") system. (f) Represents non-cash adjustment to deferred revenue of acquired entities.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fees associated with software license updates and product support contracts assumed in connection with acquisitions. Because these support contracts are typically one year in duration, our GAAP revenues for the one year period subsequent to the acquisition of a business do not reflect the full amount of support revenues on these assumed support contracts that would have otherwise been recorded by the acquired entity. The Non-GAAP adjustment to software license updates and product support revenues is intended to include, and thus reflect, the full amount of such revenues. (g) Represents equity in net income of unconsolidated affiliates primarily generated by the Company's 50% ownership interest in Innovatix and 49% ownership interest in FFF, all of which is included in the supply chain services segment. (h) Represents unrealized gain on deferred compensation plan assets and losses on investments and other assets.</t>
  </si>
  <si>
    <t>Schedule of Capital Expenditures, Total Assets and Depreciation and Amortization Expense</t>
  </si>
  <si>
    <t>The following tables present capital expenditures, total assets and depreciation and amortization expense (in thousands): Three months ended September 30, Capital Expenditures 2016 2015 Supply Chain Services $ — $ 764 Performance Services 16,851 15,263 Corporate 115 1,114 Total $ 16,966 $ 17,141 Total Assets September 30, 2016 June 30, 2016 Supply Chain Services $ 411,810 $ 345,219 Performance Services 971,834 934,588 Corporate 506,020 575,576 Total $ 1,889,664 $ 1,855,383 Three months ended September 30, Depreciation and Amortization Expense (a) 2016 2015 Supply Chain Services $ 466 $ 517 Performance Services 20,875 15,924 Corporate 1,886 1,471 Total $ 23,227 $ 17,912 (a) Includes amortization of purchased intangible assets.</t>
  </si>
  <si>
    <t>ORGANIZATION AND BASIS OF PRESENTATION - Organization (Narrative) (Details)</t>
  </si>
  <si>
    <t>Sep. 30, 2016categorysegment</t>
  </si>
  <si>
    <t>Number of reportable segments | segment</t>
  </si>
  <si>
    <t>Performance Services</t>
  </si>
  <si>
    <t>Segment Reporting Information [Line Items]</t>
  </si>
  <si>
    <t>Number of analyzable categories | category</t>
  </si>
  <si>
    <t>ORGANIZATION AND BASIS OF PRESENTATION - Basis of Presentation (Narrative) (Details) - USD ($) $ in Thousands</t>
  </si>
  <si>
    <t>Aug. 01, 2016</t>
  </si>
  <si>
    <t>Jun. 30, 2015</t>
  </si>
  <si>
    <t>Controlling general partner interest (as a percent)</t>
  </si>
  <si>
    <t>34.00%</t>
  </si>
  <si>
    <t>32.00%</t>
  </si>
  <si>
    <t>Limited partners ownership (as a percent)</t>
  </si>
  <si>
    <t>66.00%</t>
  </si>
  <si>
    <t>68.00%</t>
  </si>
  <si>
    <t>Noncontrolling Interest [Line Items]</t>
  </si>
  <si>
    <t>Deferred tax assets</t>
  </si>
  <si>
    <t>TRA liabilities</t>
  </si>
  <si>
    <t>Other long-term liabilities</t>
  </si>
  <si>
    <t>Net decrease in cash</t>
  </si>
  <si>
    <t>Cash inflows from operating activities</t>
  </si>
  <si>
    <t>Cash outflows from investing activities</t>
  </si>
  <si>
    <t>Cash (outflows) inflows from financing activities</t>
  </si>
  <si>
    <t>Class B Units</t>
  </si>
  <si>
    <t>Exchange of Class B common units for Class A common stock by member owners (in shares)</t>
  </si>
  <si>
    <t>Premier LP</t>
  </si>
  <si>
    <t>Assets of Premier LP</t>
  </si>
  <si>
    <t>Liabilities of Premier LP</t>
  </si>
  <si>
    <t>Net income attributable to shareholders</t>
  </si>
  <si>
    <t>Consolidation, Eliminations | Premier, Inc.</t>
  </si>
  <si>
    <t>Intercompany receivables</t>
  </si>
  <si>
    <t>SIGNIFICANT ACCOUNTING POLICIES (Details) $ in Millions</t>
  </si>
  <si>
    <t>Sep. 30, 2016USD ($)</t>
  </si>
  <si>
    <t>Excess tax benefits fully offset by valuation allowance</t>
  </si>
  <si>
    <t>Excess tax benefits, tax effected</t>
  </si>
  <si>
    <t>BUSINESS ACQUISITIONS (Details) - USD ($) $ in Thousands</t>
  </si>
  <si>
    <t>Aug. 23, 2016</t>
  </si>
  <si>
    <t>Business Acquisition [Line Items]</t>
  </si>
  <si>
    <t>Product revenue</t>
  </si>
  <si>
    <t>Supply Chain Services</t>
  </si>
  <si>
    <t>Acro Pharmaceuticals</t>
  </si>
  <si>
    <t>Voting interest acquired, as a percent</t>
  </si>
  <si>
    <t>100.00%</t>
  </si>
  <si>
    <t>Acquisition price in cash</t>
  </si>
  <si>
    <t>Goodwill, acquired during the period</t>
  </si>
  <si>
    <t>Acro Pharmaceuticals | Supply Chain Services</t>
  </si>
  <si>
    <t>MARKETABLE SECURITIES - Narrative (Details)</t>
  </si>
  <si>
    <t>Minimum</t>
  </si>
  <si>
    <t>Schedule of Available-for-sale Securities [Line Items]</t>
  </si>
  <si>
    <t>Maturities of marketable securities, period</t>
  </si>
  <si>
    <t>3 months</t>
  </si>
  <si>
    <t>Maximum</t>
  </si>
  <si>
    <t>5 years</t>
  </si>
  <si>
    <t>MARKETABLE SECURITIES - Marketable Securities Classified as Available-for-Sale (Details) $ in Thousands</t>
  </si>
  <si>
    <t>Jun. 30, 2016USD ($)</t>
  </si>
  <si>
    <t>Amortized Cost</t>
  </si>
  <si>
    <t>Gross Unrealized Gains</t>
  </si>
  <si>
    <t>Gross Unrealized Losses</t>
  </si>
  <si>
    <t>Fair Market Value</t>
  </si>
  <si>
    <t>Corporate debt securities</t>
  </si>
  <si>
    <t>Asset-backed securities</t>
  </si>
  <si>
    <t>FAIR VALUE MEASUREMENTS - Schedule of Financial Assets and Liabilities at Fair Value on a Recurring Basis (Details) - Recurring - USD ($) $ in Thousands</t>
  </si>
  <si>
    <t>Cash equivalents</t>
  </si>
  <si>
    <t>Liabilities</t>
  </si>
  <si>
    <t>Earn-out liabilities</t>
  </si>
  <si>
    <t>Available-for-sale Securities</t>
  </si>
  <si>
    <t>FFF Enterprises, Inc.</t>
  </si>
  <si>
    <t>FFF call right</t>
  </si>
  <si>
    <t>FFF put right</t>
  </si>
  <si>
    <t>Quoted Prices in Active Markets for Identical Assets (Level 1)</t>
  </si>
  <si>
    <t>Quoted Prices in Active Markets for Identical Assets (Level 1) | Earn-out liabilities</t>
  </si>
  <si>
    <t>Quoted Prices in Active Markets for Identical Assets (Level 1) | Corporate debt securities</t>
  </si>
  <si>
    <t>Quoted Prices in Active Markets for Identical Assets (Level 1) | Asset-backed securities</t>
  </si>
  <si>
    <t>Quoted Prices in Active Markets for Identical Assets (Level 1) | FFF Enterprises, Inc.</t>
  </si>
  <si>
    <t>Significant Other Observable Inputs (Level 2)</t>
  </si>
  <si>
    <t>Significant Other Observable Inputs (Level 2) | Earn-out liabilities</t>
  </si>
  <si>
    <t>Significant Other Observable Inputs (Level 2) | Corporate debt securities</t>
  </si>
  <si>
    <t>Significant Other Observable Inputs (Level 2) | Asset-backed securities</t>
  </si>
  <si>
    <t>Significant Other Observable Inputs (Level 2) | FFF Enterprises, Inc.</t>
  </si>
  <si>
    <t>Significant Unobservable Inputs (Level 3)</t>
  </si>
  <si>
    <t>Significant Unobservable Inputs (Level 3) | Earn-out liabilities</t>
  </si>
  <si>
    <t>Significant Unobservable Inputs (Level 3) | Corporate debt securities</t>
  </si>
  <si>
    <t>Significant Unobservable Inputs (Level 3) | Asset-backed securities</t>
  </si>
  <si>
    <t>Significant Unobservable Inputs (Level 3) | FFF Enterprises, Inc.</t>
  </si>
  <si>
    <t>FAIR VALUE MEASUREMENTS - Narrative (Details) - USD ($)</t>
  </si>
  <si>
    <t>Jul. 26, 2016</t>
  </si>
  <si>
    <t>Fair Value, Assets and Liabilities Measured on Recurring and Nonrecurring Basis [Line Items]</t>
  </si>
  <si>
    <t>Gain related to decrease in value of earn-out liabilities</t>
  </si>
  <si>
    <t>Net change in fair value of call and put rights</t>
  </si>
  <si>
    <t>Level 1 | Prepaid expenses and other current assets</t>
  </si>
  <si>
    <t>Nonrecurring | Level 2</t>
  </si>
  <si>
    <t>Notes payable, difference between fair value and carrying value</t>
  </si>
  <si>
    <t>Notes Payable | Nonrecurring | Level 2</t>
  </si>
  <si>
    <t>Fair value inputs, market interest rate</t>
  </si>
  <si>
    <t>2.40%</t>
  </si>
  <si>
    <t>2.10%</t>
  </si>
  <si>
    <t>FFF Call Right</t>
  </si>
  <si>
    <t>Call right, exercisable term</t>
  </si>
  <si>
    <t>180 days</t>
  </si>
  <si>
    <t>INTANGIBLE ASSETS, NET (Details) - USD ($) $ in Thousands</t>
  </si>
  <si>
    <t>Finite-Lived Intangible Assets [Line Items]</t>
  </si>
  <si>
    <t>Total intangible assets</t>
  </si>
  <si>
    <t>Intangible assets, net</t>
  </si>
  <si>
    <t>Amortization expense of intangible assets</t>
  </si>
  <si>
    <t>Technology</t>
  </si>
  <si>
    <t>Useful Life</t>
  </si>
  <si>
    <t>Customer relationships</t>
  </si>
  <si>
    <t>8 years 3 months 6 days</t>
  </si>
  <si>
    <t>Distribution network</t>
  </si>
  <si>
    <t>10 years</t>
  </si>
  <si>
    <t>Trade names</t>
  </si>
  <si>
    <t>8 years 2 months</t>
  </si>
  <si>
    <t>Non-compete agreements</t>
  </si>
  <si>
    <t>4 years 11 months</t>
  </si>
  <si>
    <t>GOODWILL (Details) - USD ($) $ in Thousands</t>
  </si>
  <si>
    <t>Goodwill [Roll Forward]</t>
  </si>
  <si>
    <t>Beginning balance</t>
  </si>
  <si>
    <t>Ending balance</t>
  </si>
  <si>
    <t>Acro Pharmaceuticals Acquisition</t>
  </si>
  <si>
    <t>Acro Pharmaceuticals Acquisition | Supply Chain Services</t>
  </si>
  <si>
    <t>Acro Pharmaceuticals Acquisition | Performance Services</t>
  </si>
  <si>
    <t>INVESTMENTS (Details) - USD ($)</t>
  </si>
  <si>
    <t>Jan. 28, 2016</t>
  </si>
  <si>
    <t>May 01, 2015</t>
  </si>
  <si>
    <t>Schedule of Equity Method Investments [Line Items]</t>
  </si>
  <si>
    <t>Income (loss) from equity method investments</t>
  </si>
  <si>
    <t>Innovatix, LLC</t>
  </si>
  <si>
    <t>Equity method investment, ownership percentage</t>
  </si>
  <si>
    <t>50.00%</t>
  </si>
  <si>
    <t>Premier Supply Chain Improvement, Inc | FFF Enterprises, Inc.</t>
  </si>
  <si>
    <t>Subsidiary of limited liability company or limited partnership, ownership interest, as a percent</t>
  </si>
  <si>
    <t>49.00%</t>
  </si>
  <si>
    <t>Cash portion of acquisition price</t>
  </si>
  <si>
    <t>Initial investment</t>
  </si>
  <si>
    <t>Total acquisition price</t>
  </si>
  <si>
    <t>Deferred taxes attributed to fair value of put and call rights</t>
  </si>
  <si>
    <t>Premier Supply Chain Improvement, Inc | BloodSolutions, LLC</t>
  </si>
  <si>
    <t>Net income from unconsolidated affiliates</t>
  </si>
  <si>
    <t>Premier Supply Chain Improvement, Inc | PharmaPoint, LLC</t>
  </si>
  <si>
    <t>Premier Supply Chain Improvement, Inc | Innovatix, LLC</t>
  </si>
  <si>
    <t>Premier Supply Chain Improvement, Inc | Long-term investments | FFF Enterprises, Inc.</t>
  </si>
  <si>
    <t>Carrying value of equity method investment</t>
  </si>
  <si>
    <t>Premier Supply Chain Improvement, Inc | Long-term investments | BloodSolutions, LLC</t>
  </si>
  <si>
    <t>Premier Supply Chain Improvement, Inc | Long-term investments | PharmaPoint, LLC</t>
  </si>
  <si>
    <t>Premier Supply Chain Improvement, Inc | Long-term investments | Innovatix, LLC</t>
  </si>
  <si>
    <t>Common Class B Unit | Premier Supply Chain Improvement, Inc | BloodSolutions, LLC</t>
  </si>
  <si>
    <t>15.00%</t>
  </si>
  <si>
    <t>Common limited partners, units acquired, units (in shares)</t>
  </si>
  <si>
    <t>Common limited partners, units acquired, value</t>
  </si>
  <si>
    <t>Common Class B Unit | Premier Supply Chain Improvement, Inc | PharmaPoint, LLC</t>
  </si>
  <si>
    <t>28.00%</t>
  </si>
  <si>
    <t>Common Class B Unit | Premier Supply Chain Improvement, Inc | Nations Pharmaceuticals, LLC</t>
  </si>
  <si>
    <t>72.00%</t>
  </si>
  <si>
    <t>Common Class A Unit | Premier Supply Chain Improvement, Inc | Nations Pharmaceuticals, LLC</t>
  </si>
  <si>
    <t>DEBT - Schedule of Long-Term Debt (Details) - USD ($)</t>
  </si>
  <si>
    <t>Debt Instrument [Line Items]</t>
  </si>
  <si>
    <t>Long term debt, current and noncurrent</t>
  </si>
  <si>
    <t>Less: current portion</t>
  </si>
  <si>
    <t>Total long-term debt</t>
  </si>
  <si>
    <t>Credit Facility</t>
  </si>
  <si>
    <t>Commitment Amount</t>
  </si>
  <si>
    <t>Notes Payable</t>
  </si>
  <si>
    <t>DEBT - Credit Facility (Narrative) (Details)</t>
  </si>
  <si>
    <t>Jun. 04, 2015USD ($)</t>
  </si>
  <si>
    <t>Sep. 30, 2016USD ($)quarter</t>
  </si>
  <si>
    <t>Line of Credit Facility [Line Items]</t>
  </si>
  <si>
    <t>Maximum borrowing capacity</t>
  </si>
  <si>
    <t>Additional borrowing capacity</t>
  </si>
  <si>
    <t>Commitment fee, as a percent</t>
  </si>
  <si>
    <t>0.125%</t>
  </si>
  <si>
    <t>Maximum leverage ratio</t>
  </si>
  <si>
    <t>Number of quarters | quarter</t>
  </si>
  <si>
    <t>Minimum interest coverage ratio</t>
  </si>
  <si>
    <t>Indebtedness or guarantee threshold</t>
  </si>
  <si>
    <t>Judgment default threshold</t>
  </si>
  <si>
    <t>Outstanding borrowings under credit facility</t>
  </si>
  <si>
    <t>Amount available under credit commitments</t>
  </si>
  <si>
    <t>Credit Facility | Minimum</t>
  </si>
  <si>
    <t>Line of credit, commitment fee, as a percent</t>
  </si>
  <si>
    <t>Credit Facility | Maximum</t>
  </si>
  <si>
    <t>0.25%</t>
  </si>
  <si>
    <t>Standby Letters of Credit</t>
  </si>
  <si>
    <t>Swingline Loans</t>
  </si>
  <si>
    <t>Base Rate Loans | Credit Facility | Federal Funds Effective Rate</t>
  </si>
  <si>
    <t>Basis spread on variable rate</t>
  </si>
  <si>
    <t>0.50%</t>
  </si>
  <si>
    <t>Base Rate Loans | Credit Facility | LIBOR</t>
  </si>
  <si>
    <t>1.00%</t>
  </si>
  <si>
    <t>Base Rate Loans | Credit Facility | Applicable Margin | Minimum</t>
  </si>
  <si>
    <t>Base Rate Loans | Credit Facility | Applicable Margin | Maximum</t>
  </si>
  <si>
    <t>0.75%</t>
  </si>
  <si>
    <t>Base Rate Loans | Credit Facility | Three-month Eurodollar</t>
  </si>
  <si>
    <t>Interest rate</t>
  </si>
  <si>
    <t>3.625%</t>
  </si>
  <si>
    <t>Eurodollar Loans | Credit Facility | Applicable Margin | Minimum</t>
  </si>
  <si>
    <t>1.125%</t>
  </si>
  <si>
    <t>Eurodollar Loans | Credit Facility | Applicable Margin | Maximum</t>
  </si>
  <si>
    <t>1.75%</t>
  </si>
  <si>
    <t>Eurodollar Loans | Credit Facility | Three-month Eurodollar</t>
  </si>
  <si>
    <t>1.979%</t>
  </si>
  <si>
    <t>DEBT - Notes Payable (Narrative) (Details) - USD ($) $ in Thousands</t>
  </si>
  <si>
    <t>Notes payable</t>
  </si>
  <si>
    <t>Notes payable included in current portion of long-term debt</t>
  </si>
  <si>
    <t>Notes payable included in long-term debt, less current portion</t>
  </si>
  <si>
    <t>Notes payable, stated maturity period</t>
  </si>
  <si>
    <t>REDEEMABLE LIMITED PARTNERS' CAPITAL - Narrative (Details) $ in Thousands</t>
  </si>
  <si>
    <t>Nov. 28, 2016USD ($)</t>
  </si>
  <si>
    <t>Aug. 25, 2016USD ($)</t>
  </si>
  <si>
    <t>Sep. 30, 2016USD ($)notes_receivablelimited_partner</t>
  </si>
  <si>
    <t>Sep. 30, 2015USD ($)</t>
  </si>
  <si>
    <t>Oct. 31, 2014</t>
  </si>
  <si>
    <t>Maximum exchange percent</t>
  </si>
  <si>
    <t>14.29%</t>
  </si>
  <si>
    <t>Temporary Equity [Line Items]</t>
  </si>
  <si>
    <t>Adjustment to redemption amount</t>
  </si>
  <si>
    <t>Reduction to redeemable limited partners' capital to reflect exchange of Class B common unites and associated shares of Class B common stock</t>
  </si>
  <si>
    <t>Limited Partner</t>
  </si>
  <si>
    <t>Interest bearing notes receivable | notes_receivable</t>
  </si>
  <si>
    <t>Number of limited partners withdrawing from partnership | limited_partner</t>
  </si>
  <si>
    <t>Distributions to limited partners</t>
  </si>
  <si>
    <t>Limited Partner | Scenario, Forecast</t>
  </si>
  <si>
    <t>Redeemable Limited Partners' Capital | Limited Partner</t>
  </si>
  <si>
    <t>REDEEMABLE LIMITED PARTNERS' CAPITAL - Changes in Redeemable Limited Partners' Capital (Details) - USD ($) $ in Thousands</t>
  </si>
  <si>
    <t>Aug. 25, 2016</t>
  </si>
  <si>
    <t>Increase (Decrease) in Temporary Equity [Roll Forward]</t>
  </si>
  <si>
    <t>June 30, 2016</t>
  </si>
  <si>
    <t>Exchange of Class B common units for Class A common stock by member owners</t>
  </si>
  <si>
    <t>September 30, 2016</t>
  </si>
  <si>
    <t>Distributions applied to receivables from limited partners</t>
  </si>
  <si>
    <t>Net income attributable to Premier LP</t>
  </si>
  <si>
    <t>Limited Partner | Receivables From Limited Partners</t>
  </si>
  <si>
    <t>Limited Partner | Redeemable Limited Partners' Capital</t>
  </si>
  <si>
    <t>Limited Partner | Accumulated Other Comprehensive Loss</t>
  </si>
  <si>
    <t>STOCKHOLDERS' DEFICIT - Narrative (Details)</t>
  </si>
  <si>
    <t>Sep. 30, 2016$ / sharesshares</t>
  </si>
  <si>
    <t>Jun. 30, 2016$ / sharesshares</t>
  </si>
  <si>
    <t>Class of Stock [Line Items]</t>
  </si>
  <si>
    <t>Common stock, shares outstanding | shares</t>
  </si>
  <si>
    <t>Common stock, par value (in usd per share) | $ / shares</t>
  </si>
  <si>
    <t>Voting rights, ratio of votes to shares held</t>
  </si>
  <si>
    <t>EARNINGS PER SHARE - Reconciliation of Common Shares Used for Basic and Diluted Earnings (Loss) Per Share (Details) - USD ($) $ / shares in Units, shares in Thousands, $ in Thousands</t>
  </si>
  <si>
    <t>Numerator for basic earnings per share:</t>
  </si>
  <si>
    <t>Numerator for diluted earnings per share:</t>
  </si>
  <si>
    <t>Tax effect on Premier Inc. net income</t>
  </si>
  <si>
    <t>Adjusted net income</t>
  </si>
  <si>
    <t>Denominator for basic earnings per share: weighted average shares</t>
  </si>
  <si>
    <t>Earnings Per Share, Basic, by Common Class, Including Two Class Method [Line Items]</t>
  </si>
  <si>
    <t>Weighted average shares and assumed conversions (in shares)</t>
  </si>
  <si>
    <t>Basic earnings per share (in usd per share)</t>
  </si>
  <si>
    <t>Diluted earnings per share (in usd per share)</t>
  </si>
  <si>
    <t>Common Stock | Class B Common Stock</t>
  </si>
  <si>
    <t>Effect of dilutive securities (in shares)</t>
  </si>
  <si>
    <t>Stock options</t>
  </si>
  <si>
    <t>Antidilutive securities excluded from computation of earnings per share, amount (in shares)</t>
  </si>
  <si>
    <t>Restricted stock</t>
  </si>
  <si>
    <t>Performance share awards</t>
  </si>
  <si>
    <t>EARNINGS PER SHARE - Schedule of Exchange Agreement (Details) - shares</t>
  </si>
  <si>
    <t>Oct. 31, 2016</t>
  </si>
  <si>
    <t>Conversion of Stock [Line Items]</t>
  </si>
  <si>
    <t>Number Involved in Exchange (in shares)</t>
  </si>
  <si>
    <t>Number Outstanding After Exchange (in shares)</t>
  </si>
  <si>
    <t>Percentage of Combined Voting Power Class B/Class A Common Stock</t>
  </si>
  <si>
    <t>67.00%</t>
  </si>
  <si>
    <t>Class B Units | Subsequent Event</t>
  </si>
  <si>
    <t>64.00%</t>
  </si>
  <si>
    <t>Class B Units | Exchanged for cash | Subsequent Event</t>
  </si>
  <si>
    <t>Class B Units | Exchanged for Class A common stock | Subsequent Event</t>
  </si>
  <si>
    <t>Class B Shares</t>
  </si>
  <si>
    <t>Class B Shares | Subsequent Event</t>
  </si>
  <si>
    <t>Class A Units</t>
  </si>
  <si>
    <t>33.00%</t>
  </si>
  <si>
    <t>Class A Units | Subsequent Event</t>
  </si>
  <si>
    <t>36.00%</t>
  </si>
  <si>
    <t>Class A Shares</t>
  </si>
  <si>
    <t>Class A Shares | Subsequent Event</t>
  </si>
  <si>
    <t>STOCK-BASED COMPENSATION - Narrative (Details) - USD ($) $ in Millions</t>
  </si>
  <si>
    <t>Deferred tax benefit</t>
  </si>
  <si>
    <t>Estimated effective income tax rate</t>
  </si>
  <si>
    <t>38.00%</t>
  </si>
  <si>
    <t>Share-based Compensation Arrangement by Share-based Payment Award [Line Items]</t>
  </si>
  <si>
    <t>Unrecognized stock-based compensation related to non-vested awards</t>
  </si>
  <si>
    <t>Amortization period of unrecognized stock-based compensation</t>
  </si>
  <si>
    <t>2 years 2 months 12 days</t>
  </si>
  <si>
    <t>2013 Equity Incentive Plan</t>
  </si>
  <si>
    <t>Number common stock awards authorized (in shares)</t>
  </si>
  <si>
    <t>Number of shares available for grant</t>
  </si>
  <si>
    <t>Outstanding, aggregate intrinsic value</t>
  </si>
  <si>
    <t>Outstanding and exercisable, intrinsic value</t>
  </si>
  <si>
    <t>Expected to vest, intrinsic value</t>
  </si>
  <si>
    <t>Outstanding, intrinsic value</t>
  </si>
  <si>
    <t>Restricted stock | 2013 Equity Incentive Plan</t>
  </si>
  <si>
    <t>Restricted stock | Employee</t>
  </si>
  <si>
    <t>Award vesting period</t>
  </si>
  <si>
    <t>3 years</t>
  </si>
  <si>
    <t>Restricted stock | Director</t>
  </si>
  <si>
    <t>1 year</t>
  </si>
  <si>
    <t>Performance share awards | 2013 Equity Incentive Plan</t>
  </si>
  <si>
    <t>2 years 3 months 2 days</t>
  </si>
  <si>
    <t>Stock options | 2013 Equity Incentive Plan</t>
  </si>
  <si>
    <t>2 years 26 days</t>
  </si>
  <si>
    <t>Award term</t>
  </si>
  <si>
    <t>Options, expiration period</t>
  </si>
  <si>
    <t>12 months</t>
  </si>
  <si>
    <t>Year One | Stock options | 2013 Equity Incentive Plan</t>
  </si>
  <si>
    <t>Award vesting rights percentage</t>
  </si>
  <si>
    <t>33.33%</t>
  </si>
  <si>
    <t>Year Two | Stock options | 2013 Equity Incentive Plan</t>
  </si>
  <si>
    <t>Year Three | Stock options | 2013 Equity Incentive Plan</t>
  </si>
  <si>
    <t>STOCK-BASED COMPENSATION - Schedule Restricted Stock Unit Award Activity (Details) - 2013 Equity Incentive Plan - Restricted stock</t>
  </si>
  <si>
    <t>Number of Awards</t>
  </si>
  <si>
    <t>Outstanding, beginning balance (in shares) | shares</t>
  </si>
  <si>
    <t>Granted (in shares) | shares</t>
  </si>
  <si>
    <t>Vested (in shares) | shares</t>
  </si>
  <si>
    <t>Forfeited (in shares) | shares</t>
  </si>
  <si>
    <t>Outstanding, ending balance (in shares) | shares</t>
  </si>
  <si>
    <t>Weighted Average Fair Value at Grant Date</t>
  </si>
  <si>
    <t>Outstanding, beginning balance (in usd per share) | $ / shares</t>
  </si>
  <si>
    <t>Granted (in usd per share) | $ / shares</t>
  </si>
  <si>
    <t>Vested (in usd per share) | $ / shares</t>
  </si>
  <si>
    <t>Forfeited (in usd per share) | $ / shares</t>
  </si>
  <si>
    <t>Outstanding, ending balance (in usd per share) | $ / shares</t>
  </si>
  <si>
    <t>STOCK-BASED COMPENSATION - Schedule of Performance Share Award Activity (Details) - 2013 Equity Incentive Plan - Performance share awards</t>
  </si>
  <si>
    <t>STOCK-BASED COMPENSATION - Schedule of Stock Option Activity (Details) - 2013 Equity Incentive Plan</t>
  </si>
  <si>
    <t>Number of Options</t>
  </si>
  <si>
    <t>Exercised (in shares) | shares</t>
  </si>
  <si>
    <t>Outstanding and exercisable (in shares) | shares</t>
  </si>
  <si>
    <t>Weighted Average Exercise Price</t>
  </si>
  <si>
    <t>Exercised (in usd per share) | $ / shares</t>
  </si>
  <si>
    <t>Outstanding and exercisable (in usd per share) | $ / shares</t>
  </si>
  <si>
    <t>STOCK-BASED COMPENSATION - Assumptions Used for Determining the Fair Value of Stock Options Granted (Details) - 2013 Equity Incentive Plan - Stock options - USD ($)</t>
  </si>
  <si>
    <t>Expected life (term)</t>
  </si>
  <si>
    <t>6 years</t>
  </si>
  <si>
    <t>Expected dividend (in usd per share)</t>
  </si>
  <si>
    <t>Expected volatility (as a percent)</t>
  </si>
  <si>
    <t>32.70%</t>
  </si>
  <si>
    <t>Risk-free interest rate</t>
  </si>
  <si>
    <t>1.31%</t>
  </si>
  <si>
    <t>1.74%</t>
  </si>
  <si>
    <t>Weighted average option grant date fair value (in usd per share)</t>
  </si>
  <si>
    <t>Expected dividend rate</t>
  </si>
  <si>
    <t>0.00%</t>
  </si>
  <si>
    <t>United States constant maturity market yield (term)</t>
  </si>
  <si>
    <t>7 years</t>
  </si>
  <si>
    <t>INCOME TAXES (Details) - USD ($) $ in Thousands</t>
  </si>
  <si>
    <t>12 Months Ended</t>
  </si>
  <si>
    <t>Income Tax Contingency [Line Items]</t>
  </si>
  <si>
    <t>Effective tax rate (percent)</t>
  </si>
  <si>
    <t>28.70%</t>
  </si>
  <si>
    <t>26.70%</t>
  </si>
  <si>
    <t>Deferred tax asset</t>
  </si>
  <si>
    <t>Offsetting deferred tax liabilities</t>
  </si>
  <si>
    <t>Decrease in deferred tax assets</t>
  </si>
  <si>
    <t>Increase in deferred tax assets resulting from ordinary business</t>
  </si>
  <si>
    <t>Increase in deferred tax assets in connection with Exchange Agreement</t>
  </si>
  <si>
    <t>Tax receivable agreement liabilities</t>
  </si>
  <si>
    <t>Tax receivable agreement, percentage recorded as liabilities</t>
  </si>
  <si>
    <t>85.00%</t>
  </si>
  <si>
    <t>Increase in tax receivable agreement liabilities</t>
  </si>
  <si>
    <t>Increase in TRA liabilities in connection with quarterly member owner exchanges</t>
  </si>
  <si>
    <t>Premier Healthcare Solutions, Inc.</t>
  </si>
  <si>
    <t>Increase in deferred tax assets valuation allowance</t>
  </si>
  <si>
    <t>State and Local Jurisdiction</t>
  </si>
  <si>
    <t>Reduction in deferred tax assets related to state income tax rate reduction</t>
  </si>
  <si>
    <t>RELATED PARTY TRANSACTIONS (Details) - USD ($)</t>
  </si>
  <si>
    <t>2 Months Ended</t>
  </si>
  <si>
    <t>Related Party Transaction [Line Items]</t>
  </si>
  <si>
    <t>Net administrative fees revenue</t>
  </si>
  <si>
    <t>Innovatix</t>
  </si>
  <si>
    <t>GYNHA</t>
  </si>
  <si>
    <t>GYNHA | Administrative Fee Revenue</t>
  </si>
  <si>
    <t>Net administrative fees revenue from related parties</t>
  </si>
  <si>
    <t>AEIX</t>
  </si>
  <si>
    <t>Maximum annual management fee revenue</t>
  </si>
  <si>
    <t>AEIX | Administrative Fee Revenue</t>
  </si>
  <si>
    <t>AEIX | Cost Reimbursement</t>
  </si>
  <si>
    <t>Premier Healthcare Solutions, Inc. | Innovatix</t>
  </si>
  <si>
    <t>Premier Healthcare Solutions, Inc. | Innovatix | Accounts Payable and Accrued Expenses</t>
  </si>
  <si>
    <t>Premier LP | GYNHA</t>
  </si>
  <si>
    <t>Noncontrolling interest, ownership percentage by noncontrolling owners</t>
  </si>
  <si>
    <t>11.00%</t>
  </si>
  <si>
    <t>Premier LP | GYNHA | Administrative Fee Revenue</t>
  </si>
  <si>
    <t>Premier LP | GYNHA | Services and Support Revenue</t>
  </si>
  <si>
    <t>Premier LP | GYNHA | Product Revenue</t>
  </si>
  <si>
    <t>Premier LP | Member Owners</t>
  </si>
  <si>
    <t>Revenue share of gross administrative fees collected, as a percent</t>
  </si>
  <si>
    <t>30.00%</t>
  </si>
  <si>
    <t>Premier Supply Chain Improvement, Inc | Innovatix</t>
  </si>
  <si>
    <t>SEGMENTS - Reconciliation of Net Revenue and EBITDA (Details) $ in Thousands</t>
  </si>
  <si>
    <t>Sep. 30, 2016USD ($)segment</t>
  </si>
  <si>
    <t>Threshold to classify expenses as non-recurring (period)</t>
  </si>
  <si>
    <t>2 years</t>
  </si>
  <si>
    <t>Segment Adjusted EBITDA</t>
  </si>
  <si>
    <t>Operating Segments | Supply Chain Services</t>
  </si>
  <si>
    <t>Operating Segments | Performance Services</t>
  </si>
  <si>
    <t>Corporate</t>
  </si>
  <si>
    <t>SEGMENTS - Reconciliation of Segment Adjusted EBITDA to Operating Income (Details) - USD ($) $ in Thousands</t>
  </si>
  <si>
    <t>Acquisition related expenses</t>
  </si>
  <si>
    <t>Strategic and financial restructuring expenses</t>
  </si>
  <si>
    <t>ERP implementation expenses</t>
  </si>
  <si>
    <t>Acquisition related adjustment - deferred revenue</t>
  </si>
  <si>
    <t>Deferred compensation plan expense</t>
  </si>
  <si>
    <t>Interest and investment income, net</t>
  </si>
  <si>
    <t>Other expense, net</t>
  </si>
  <si>
    <t>Employee stock purchase plan expense</t>
  </si>
  <si>
    <t>Support contracts, term</t>
  </si>
  <si>
    <t>Equity method investment (as a percent)</t>
  </si>
  <si>
    <t>Supply Chain Services | Innovatix</t>
  </si>
  <si>
    <t>Supply Chain Services | FFF Enterprises, Inc.</t>
  </si>
  <si>
    <t>SEGMENTS - Schedule of Capital Expenditures, Total Assets, and Depreciation and Amortization Expense (Details) - USD ($) $ in Thousands</t>
  </si>
  <si>
    <t>Capital Expenditures</t>
  </si>
  <si>
    <t>Depreciation and Amortization Expen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_);_(&quot;$ &quot;(#,##0.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7791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7</v>
      </c>
    </row>
    <row spans="1:3" r="11">
      <c t="s" r="A11" s="4">
        <v>17</v>
      </c>
      <c t="s" r="B11" s="5">
        <v>18</v>
      </c>
    </row>
    <row spans="1:3" r="12">
      <c t="s" r="A12" s="4">
        <v>19</v>
      </c>
      <c t="s" r="B12" s="4">
        <v>20</v>
      </c>
    </row>
    <row spans="1:3" r="13">
      <c t="s" r="A13" s="4">
        <v>21</v>
      </c>
    </row>
    <row spans="1:3" r="14">
      <c t="s" r="A14" s="3">
        <v>22</v>
      </c>
    </row>
    <row spans="1:3" r="15">
      <c t="s" r="A15" s="4">
        <v>23</v>
      </c>
      <c t="n" r="C15" s="6">
        <v>50085904</v>
      </c>
    </row>
    <row spans="1:3" r="16">
      <c t="s" r="A16" s="4">
        <v>24</v>
      </c>
    </row>
    <row spans="1:3" r="17">
      <c t="s" r="A17" s="3">
        <v>22</v>
      </c>
    </row>
    <row spans="1:3" r="18">
      <c t="s" r="A18" s="4">
        <v>23</v>
      </c>
      <c t="n" r="C18" s="6">
        <v>89761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9</v>
      </c>
      <c t="s" r="B1" s="2">
        <v>1</v>
      </c>
    </row>
    <row spans="1:2" r="2">
      <c t="s" r="B2" s="2">
        <v>2</v>
      </c>
    </row>
    <row spans="1:2" r="3">
      <c t="s" r="A3" s="3">
        <v>197</v>
      </c>
    </row>
    <row spans="1:2" r="4">
      <c t="s" r="A4" s="4">
        <v>199</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26</v>
      </c>
    </row>
    <row spans="1:3" r="2">
      <c t="s" r="A2" s="3">
        <v>27</v>
      </c>
    </row>
    <row spans="1:3" r="3">
      <c t="s" r="A3" s="4">
        <v>28</v>
      </c>
      <c t="n" r="B3" s="7">
        <v>156012</v>
      </c>
      <c t="n" r="C3" s="7">
        <v>248817</v>
      </c>
    </row>
    <row spans="1:3" r="4">
      <c t="s" r="A4" s="4">
        <v>29</v>
      </c>
      <c t="n" r="B4" s="6">
        <v>0</v>
      </c>
      <c t="n" r="C4" s="6">
        <v>17759</v>
      </c>
    </row>
    <row spans="1:3" r="5">
      <c t="s" r="A5" s="4">
        <v>30</v>
      </c>
      <c t="n" r="B5" s="6">
        <v>144464</v>
      </c>
      <c t="n" r="C5" s="6">
        <v>144424</v>
      </c>
    </row>
    <row spans="1:3" r="6">
      <c t="s" r="A6" s="4">
        <v>31</v>
      </c>
      <c t="n" r="B6" s="6">
        <v>34685</v>
      </c>
      <c t="n" r="C6" s="6">
        <v>29121</v>
      </c>
    </row>
    <row spans="1:3" r="7">
      <c t="s" r="A7" s="4">
        <v>32</v>
      </c>
      <c t="n" r="B7" s="6">
        <v>45007</v>
      </c>
      <c t="n" r="C7" s="6">
        <v>19646</v>
      </c>
    </row>
    <row spans="1:3" r="8">
      <c t="s" r="A8" s="4">
        <v>33</v>
      </c>
      <c t="n" r="B8" s="6">
        <v>3862</v>
      </c>
      <c t="n" r="C8" s="6">
        <v>3123</v>
      </c>
    </row>
    <row spans="1:3" r="9">
      <c t="s" r="A9" s="4">
        <v>34</v>
      </c>
      <c t="n" r="B9" s="6">
        <v>384030</v>
      </c>
      <c t="n" r="C9" s="6">
        <v>462890</v>
      </c>
    </row>
    <row spans="1:3" r="10">
      <c t="s" r="A10" s="4">
        <v>29</v>
      </c>
      <c t="n" r="B10" s="6">
        <v>0</v>
      </c>
      <c t="n" r="C10" s="6">
        <v>30130</v>
      </c>
    </row>
    <row spans="1:3" r="11">
      <c t="s" r="A11" s="4">
        <v>35</v>
      </c>
      <c t="n" r="B11" s="6">
        <v>175221</v>
      </c>
      <c t="n" r="C11" s="6">
        <v>174080</v>
      </c>
    </row>
    <row spans="1:3" r="12">
      <c t="s" r="A12" s="4">
        <v>36</v>
      </c>
      <c t="n" r="B12" s="6">
        <v>175588</v>
      </c>
      <c t="n" r="C12" s="6">
        <v>158217</v>
      </c>
    </row>
    <row spans="1:3" r="13">
      <c t="s" r="A13" s="4">
        <v>37</v>
      </c>
      <c t="n" r="B13" s="6">
        <v>577812</v>
      </c>
      <c t="n" r="C13" s="6">
        <v>537962</v>
      </c>
    </row>
    <row spans="1:3" r="14">
      <c t="s" r="A14" s="4">
        <v>38</v>
      </c>
      <c t="n" r="B14" s="6">
        <v>422410</v>
      </c>
      <c t="n" r="C14" s="6">
        <v>422849</v>
      </c>
    </row>
    <row spans="1:3" r="15">
      <c t="s" r="A15" s="4">
        <v>39</v>
      </c>
      <c t="n" r="B15" s="6">
        <v>40142</v>
      </c>
      <c t="n" r="C15" s="6">
        <v>39965</v>
      </c>
    </row>
    <row spans="1:3" r="16">
      <c t="s" r="A16" s="4">
        <v>40</v>
      </c>
      <c t="n" r="B16" s="6">
        <v>95706</v>
      </c>
      <c t="n" r="C16" s="6">
        <v>16800</v>
      </c>
    </row>
    <row spans="1:3" r="17">
      <c t="s" r="A17" s="4">
        <v>41</v>
      </c>
      <c t="n" r="B17" s="6">
        <v>18755</v>
      </c>
      <c t="n" r="C17" s="6">
        <v>12490</v>
      </c>
    </row>
    <row spans="1:3" r="18">
      <c t="s" r="A18" s="4">
        <v>42</v>
      </c>
      <c t="n" r="B18" s="6">
        <v>1889664</v>
      </c>
      <c t="n" r="C18" s="6">
        <v>1855383</v>
      </c>
    </row>
    <row spans="1:3" r="19">
      <c t="s" r="A19" s="3">
        <v>43</v>
      </c>
    </row>
    <row spans="1:3" r="20">
      <c t="s" r="A20" s="4">
        <v>44</v>
      </c>
      <c t="n" r="B20" s="6">
        <v>43933</v>
      </c>
      <c t="n" r="C20" s="6">
        <v>46003</v>
      </c>
    </row>
    <row spans="1:3" r="21">
      <c t="s" r="A21" s="4">
        <v>45</v>
      </c>
      <c t="n" r="B21" s="6">
        <v>63447</v>
      </c>
      <c t="n" r="C21" s="6">
        <v>56774</v>
      </c>
    </row>
    <row spans="1:3" r="22">
      <c t="s" r="A22" s="4">
        <v>46</v>
      </c>
      <c t="n" r="B22" s="6">
        <v>62356</v>
      </c>
      <c t="n" r="C22" s="6">
        <v>63603</v>
      </c>
    </row>
    <row spans="1:3" r="23">
      <c t="s" r="A23" s="4">
        <v>47</v>
      </c>
      <c t="n" r="B23" s="6">
        <v>22137</v>
      </c>
      <c t="n" r="C23" s="6">
        <v>22493</v>
      </c>
    </row>
    <row spans="1:3" r="24">
      <c t="s" r="A24" s="4">
        <v>48</v>
      </c>
      <c t="n" r="B24" s="6">
        <v>28968</v>
      </c>
      <c t="n" r="C24" s="6">
        <v>60425</v>
      </c>
    </row>
    <row spans="1:3" r="25">
      <c t="s" r="A25" s="4">
        <v>49</v>
      </c>
      <c t="n" r="B25" s="6">
        <v>49813</v>
      </c>
      <c t="n" r="C25" s="6">
        <v>54498</v>
      </c>
    </row>
    <row spans="1:3" r="26">
      <c t="s" r="A26" s="4">
        <v>50</v>
      </c>
      <c t="n" r="B26" s="6">
        <v>13912</v>
      </c>
      <c t="n" r="C26" s="6">
        <v>13912</v>
      </c>
    </row>
    <row spans="1:3" r="27">
      <c t="s" r="A27" s="4">
        <v>51</v>
      </c>
      <c t="n" r="B27" s="6">
        <v>10243</v>
      </c>
      <c t="n" r="C27" s="6">
        <v>5484</v>
      </c>
    </row>
    <row spans="1:3" r="28">
      <c t="s" r="A28" s="4">
        <v>52</v>
      </c>
      <c t="n" r="B28" s="6">
        <v>6313</v>
      </c>
      <c t="n" r="C28" s="6">
        <v>2871</v>
      </c>
    </row>
    <row spans="1:3" r="29">
      <c t="s" r="A29" s="4">
        <v>53</v>
      </c>
      <c t="n" r="B29" s="6">
        <v>301122</v>
      </c>
      <c t="n" r="C29" s="6">
        <v>326063</v>
      </c>
    </row>
    <row spans="1:3" r="30">
      <c t="s" r="A30" s="4">
        <v>54</v>
      </c>
      <c t="n" r="B30" s="6">
        <v>8881</v>
      </c>
      <c t="n" r="C30" s="6">
        <v>13858</v>
      </c>
    </row>
    <row spans="1:3" r="31">
      <c t="s" r="A31" s="4">
        <v>55</v>
      </c>
      <c t="n" r="B31" s="6">
        <v>270314</v>
      </c>
      <c t="n" r="C31" s="6">
        <v>265750</v>
      </c>
    </row>
    <row spans="1:3" r="32">
      <c t="s" r="A32" s="4">
        <v>56</v>
      </c>
      <c t="n" r="B32" s="6">
        <v>40142</v>
      </c>
      <c t="n" r="C32" s="6">
        <v>39965</v>
      </c>
    </row>
    <row spans="1:3" r="33">
      <c t="s" r="A33" s="4">
        <v>52</v>
      </c>
      <c t="n" r="B33" s="6">
        <v>49532</v>
      </c>
      <c t="n" r="C33" s="6">
        <v>23978</v>
      </c>
    </row>
    <row spans="1:3" r="34">
      <c t="s" r="A34" s="4">
        <v>57</v>
      </c>
      <c t="n" r="B34" s="6">
        <v>669991</v>
      </c>
      <c t="n" r="C34" s="6">
        <v>669614</v>
      </c>
    </row>
    <row spans="1:3" r="35">
      <c t="s" r="A35" s="4">
        <v>58</v>
      </c>
      <c t="n" r="B35" s="6">
        <v>3060457</v>
      </c>
      <c t="n" r="C35" s="6">
        <v>3137230</v>
      </c>
    </row>
    <row spans="1:3" r="36">
      <c t="s" r="A36" s="4">
        <v>59</v>
      </c>
      <c t="n" r="B36" s="6">
        <v>0</v>
      </c>
      <c t="n" r="C36" s="6">
        <v>0</v>
      </c>
    </row>
    <row spans="1:3" r="37">
      <c t="s" r="A37" s="4">
        <v>60</v>
      </c>
      <c t="n" r="B37" s="6">
        <v>-1841265</v>
      </c>
      <c t="n" r="C37" s="6">
        <v>-1951878</v>
      </c>
    </row>
    <row spans="1:3" r="38">
      <c t="s" r="A38" s="4">
        <v>61</v>
      </c>
      <c t="n" r="B38" s="6">
        <v>0</v>
      </c>
      <c t="n" r="C38" s="6">
        <v>-43</v>
      </c>
    </row>
    <row spans="1:3" r="39">
      <c t="s" r="A39" s="4">
        <v>62</v>
      </c>
      <c t="n" r="B39" s="6">
        <v>-1840784</v>
      </c>
      <c t="n" r="C39" s="6">
        <v>-1951461</v>
      </c>
    </row>
    <row spans="1:3" r="40">
      <c t="s" r="A40" s="4">
        <v>63</v>
      </c>
      <c t="n" r="B40" s="6">
        <v>1889664</v>
      </c>
      <c t="n" r="C40" s="6">
        <v>1855383</v>
      </c>
    </row>
    <row spans="1:3" r="41">
      <c t="s" r="A41" s="4">
        <v>21</v>
      </c>
    </row>
    <row spans="1:3" r="42">
      <c t="s" r="A42" s="4">
        <v>64</v>
      </c>
      <c t="n" r="B42" s="6">
        <v>481</v>
      </c>
      <c t="n" r="C42" s="6">
        <v>460</v>
      </c>
    </row>
    <row spans="1:3" r="43">
      <c t="s" r="A43" s="4">
        <v>24</v>
      </c>
    </row>
    <row spans="1:3" r="44">
      <c t="s" r="A44" s="4">
        <v>64</v>
      </c>
      <c t="n" r="B44" s="7">
        <v>0</v>
      </c>
      <c t="n" r="C44"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85</v>
      </c>
    </row>
    <row spans="1:2" r="4">
      <c t="s" r="A4" s="4">
        <v>232</v>
      </c>
      <c t="s" r="B4" s="4">
        <v>233</v>
      </c>
    </row>
    <row spans="1:2" r="5">
      <c t="s" r="A5" s="4">
        <v>234</v>
      </c>
      <c t="s" r="B5" s="4">
        <v>235</v>
      </c>
    </row>
    <row spans="1:2" r="6">
      <c t="s" r="A6" s="4">
        <v>236</v>
      </c>
      <c t="s" r="B6" s="4">
        <v>237</v>
      </c>
    </row>
    <row spans="1:2" r="7">
      <c t="s" r="A7" s="4">
        <v>238</v>
      </c>
      <c t="s" r="B7"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0</v>
      </c>
      <c t="s" r="B1" s="2">
        <v>1</v>
      </c>
    </row>
    <row spans="1:2" r="2">
      <c t="s" r="B2" s="2">
        <v>2</v>
      </c>
    </row>
    <row spans="1:2" r="3">
      <c t="s" r="A3" s="3">
        <v>191</v>
      </c>
    </row>
    <row spans="1:2" r="4">
      <c t="s" r="A4" s="4">
        <v>241</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194</v>
      </c>
    </row>
    <row spans="1:2" r="4">
      <c t="s" r="A4" s="4">
        <v>244</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6</v>
      </c>
      <c t="s" r="B1" s="2">
        <v>1</v>
      </c>
    </row>
    <row spans="1:2" r="2">
      <c t="s" r="B2" s="2">
        <v>2</v>
      </c>
    </row>
    <row spans="1:2" r="3">
      <c t="s" r="A3" s="3">
        <v>197</v>
      </c>
    </row>
    <row spans="1:2" r="4">
      <c t="s" r="A4" s="4">
        <v>247</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9</v>
      </c>
      <c t="s" r="B1" s="2">
        <v>1</v>
      </c>
    </row>
    <row spans="1:2" r="2">
      <c t="s" r="B2" s="2">
        <v>2</v>
      </c>
    </row>
    <row spans="1:2" r="3">
      <c t="s" r="A3" s="3">
        <v>197</v>
      </c>
    </row>
    <row spans="1:2" r="4">
      <c t="s" r="A4" s="4">
        <v>250</v>
      </c>
      <c t="s" r="B4"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26</v>
      </c>
    </row>
    <row spans="1:3" r="2">
      <c t="s" r="A2" s="3">
        <v>66</v>
      </c>
    </row>
    <row spans="1:3" r="3">
      <c t="s" r="A3" s="4">
        <v>67</v>
      </c>
      <c t="n" r="B3" s="7">
        <v>2355</v>
      </c>
      <c t="n" r="C3" s="7">
        <v>1981</v>
      </c>
    </row>
    <row spans="1:3" r="4">
      <c t="s" r="A4" s="4">
        <v>68</v>
      </c>
      <c t="n" r="B4" s="6">
        <v>272527</v>
      </c>
      <c t="n" r="C4" s="6">
        <v>265751</v>
      </c>
    </row>
    <row spans="1:3" r="5">
      <c t="s" r="A5" s="4">
        <v>69</v>
      </c>
      <c t="n" r="B5" s="7">
        <v>60079</v>
      </c>
      <c t="n" r="C5" s="7">
        <v>50870</v>
      </c>
    </row>
    <row spans="1:3" r="6">
      <c t="s" r="A6" s="4">
        <v>21</v>
      </c>
    </row>
    <row spans="1:3" r="7">
      <c t="s" r="A7" s="4">
        <v>70</v>
      </c>
      <c t="n" r="B7" s="8">
        <v>0.01</v>
      </c>
      <c t="n" r="C7" s="8">
        <v>0.01</v>
      </c>
    </row>
    <row spans="1:3" r="8">
      <c t="s" r="A8" s="4">
        <v>71</v>
      </c>
      <c t="n" r="B8" s="6">
        <v>500000000</v>
      </c>
      <c t="n" r="C8" s="6">
        <v>500000000</v>
      </c>
    </row>
    <row spans="1:3" r="9">
      <c t="s" r="A9" s="4">
        <v>72</v>
      </c>
      <c t="n" r="B9" s="6">
        <v>48066990</v>
      </c>
      <c t="n" r="C9" s="6">
        <v>45995528</v>
      </c>
    </row>
    <row spans="1:3" r="10">
      <c t="s" r="A10" s="4">
        <v>73</v>
      </c>
      <c t="n" r="B10" s="6">
        <v>48066990</v>
      </c>
      <c t="n" r="C10" s="6">
        <v>45995528</v>
      </c>
    </row>
    <row spans="1:3" r="11">
      <c t="s" r="A11" s="4">
        <v>24</v>
      </c>
    </row>
    <row spans="1:3" r="12">
      <c t="s" r="A12" s="4">
        <v>70</v>
      </c>
      <c t="n" r="B12" s="9">
        <v>1e-06</v>
      </c>
      <c t="n" r="C12" s="9">
        <v>1e-06</v>
      </c>
    </row>
    <row spans="1:3" r="13">
      <c t="s" r="A13" s="4">
        <v>71</v>
      </c>
      <c t="n" r="B13" s="6">
        <v>600000000</v>
      </c>
      <c t="n" r="C13" s="6">
        <v>600000000</v>
      </c>
    </row>
    <row spans="1:3" r="14">
      <c t="s" r="A14" s="4">
        <v>72</v>
      </c>
      <c t="n" r="B14" s="6">
        <v>94809069</v>
      </c>
      <c t="n" r="C14" s="6">
        <v>96132723</v>
      </c>
    </row>
    <row spans="1:3" r="15">
      <c t="s" r="A15" s="4">
        <v>73</v>
      </c>
      <c t="n" r="B15" s="6">
        <v>94809069</v>
      </c>
      <c t="n" r="C15" s="6">
        <v>961327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2</v>
      </c>
      <c t="s" r="B1" s="2">
        <v>1</v>
      </c>
    </row>
    <row spans="1:2" r="2">
      <c t="s" r="B2" s="2">
        <v>2</v>
      </c>
    </row>
    <row spans="1:2" r="3">
      <c t="s" r="A3" s="3">
        <v>205</v>
      </c>
    </row>
    <row spans="1:2" r="4">
      <c t="s" r="A4" s="4">
        <v>253</v>
      </c>
      <c t="s" r="B4"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5</v>
      </c>
      <c t="s" r="B1" s="2">
        <v>1</v>
      </c>
    </row>
    <row spans="1:2" r="2">
      <c t="s" r="B2" s="2">
        <v>2</v>
      </c>
    </row>
    <row spans="1:2" r="3">
      <c t="s" r="A3" s="3">
        <v>208</v>
      </c>
    </row>
    <row spans="1:2" r="4">
      <c t="s" r="A4" s="4">
        <v>256</v>
      </c>
      <c t="s" r="B4"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58</v>
      </c>
      <c t="s" r="B1" s="2">
        <v>1</v>
      </c>
    </row>
    <row spans="1:2" r="2">
      <c t="s" r="B2" s="2">
        <v>2</v>
      </c>
    </row>
    <row spans="1:2" r="3">
      <c t="s" r="A3" s="3">
        <v>214</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63</v>
      </c>
      <c t="s" r="B1" s="2">
        <v>1</v>
      </c>
    </row>
    <row spans="1:2" r="2">
      <c t="s" r="B2" s="2">
        <v>2</v>
      </c>
    </row>
    <row spans="1:2" r="3">
      <c t="s" r="A3" s="3">
        <v>217</v>
      </c>
    </row>
    <row spans="1:2" r="4">
      <c t="s" r="A4" s="4">
        <v>264</v>
      </c>
      <c t="s" r="B4" s="4">
        <v>265</v>
      </c>
    </row>
    <row spans="1:2" r="5">
      <c t="s" r="A5" s="4">
        <v>266</v>
      </c>
      <c t="s" r="B5" s="4">
        <v>267</v>
      </c>
    </row>
    <row spans="1:2" r="6">
      <c t="s" r="A6" s="4">
        <v>268</v>
      </c>
      <c t="s" r="B6" s="4">
        <v>269</v>
      </c>
    </row>
    <row spans="1:2" r="7">
      <c t="s" r="A7" s="4">
        <v>270</v>
      </c>
      <c t="s" r="B7"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29</v>
      </c>
    </row>
    <row spans="1:2" r="4">
      <c t="s" r="A4" s="4">
        <v>273</v>
      </c>
      <c t="s" r="B4" s="4">
        <v>274</v>
      </c>
    </row>
    <row spans="1:2" r="5">
      <c t="s" r="A5" s="4">
        <v>275</v>
      </c>
      <c t="s" r="B5" s="4">
        <v>276</v>
      </c>
    </row>
    <row spans="1:2" r="6">
      <c t="s" r="A6" s="4">
        <v>277</v>
      </c>
      <c t="s" r="B6"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spans="1:2" r="1">
      <c t="s" r="A1" s="1">
        <v>279</v>
      </c>
      <c t="s" r="B1" s="2">
        <v>1</v>
      </c>
    </row>
    <row spans="1:2" r="2">
      <c t="s" r="B2" s="2">
        <v>280</v>
      </c>
    </row>
    <row spans="1:2" r="3">
      <c t="s" r="A3" s="3">
        <v>182</v>
      </c>
    </row>
    <row spans="1:2" r="4">
      <c t="s" r="A4" s="4">
        <v>281</v>
      </c>
      <c t="n" r="B4" s="6">
        <v>2</v>
      </c>
    </row>
    <row spans="1:2" r="5">
      <c t="s" r="A5" s="4">
        <v>282</v>
      </c>
    </row>
    <row spans="1:2" r="6">
      <c t="s" r="A6" s="3">
        <v>283</v>
      </c>
    </row>
    <row spans="1:2" r="7">
      <c t="s" r="A7" s="4">
        <v>284</v>
      </c>
      <c t="n" r="B7" s="6">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85</v>
      </c>
      <c t="s" r="B1" s="2">
        <v>286</v>
      </c>
      <c t="s" r="C1" s="2">
        <v>2</v>
      </c>
      <c t="s" r="D1" s="2">
        <v>75</v>
      </c>
      <c t="s" r="E1" s="2">
        <v>26</v>
      </c>
      <c t="s" r="F1" s="2">
        <v>287</v>
      </c>
    </row>
    <row spans="1:6" r="2">
      <c t="s" r="A2" s="3">
        <v>182</v>
      </c>
    </row>
    <row spans="1:6" r="3">
      <c t="s" r="A3" s="4">
        <v>288</v>
      </c>
      <c t="s" r="C3" s="4">
        <v>289</v>
      </c>
      <c t="s" r="E3" s="4">
        <v>290</v>
      </c>
    </row>
    <row spans="1:6" r="4">
      <c t="s" r="A4" s="4">
        <v>291</v>
      </c>
      <c t="s" r="C4" s="4">
        <v>292</v>
      </c>
      <c t="s" r="E4" s="4">
        <v>293</v>
      </c>
    </row>
    <row spans="1:6" r="5">
      <c t="s" r="A5" s="3">
        <v>294</v>
      </c>
    </row>
    <row spans="1:6" r="6">
      <c t="s" r="A6" s="4">
        <v>28</v>
      </c>
      <c t="n" r="C6" s="7">
        <v>156012</v>
      </c>
      <c t="n" r="D6" s="7">
        <v>109835</v>
      </c>
      <c t="n" r="E6" s="7">
        <v>248817</v>
      </c>
      <c t="n" r="F6" s="7">
        <v>146522</v>
      </c>
    </row>
    <row spans="1:6" r="7">
      <c t="s" r="A7" s="4">
        <v>295</v>
      </c>
      <c t="n" r="C7" s="6">
        <v>422410</v>
      </c>
      <c t="n" r="E7" s="6">
        <v>422849</v>
      </c>
    </row>
    <row spans="1:6" r="8">
      <c t="s" r="A8" s="4">
        <v>296</v>
      </c>
      <c t="n" r="C8" s="6">
        <v>284200</v>
      </c>
      <c t="n" r="E8" s="6">
        <v>279700</v>
      </c>
    </row>
    <row spans="1:6" r="9">
      <c t="s" r="A9" s="4">
        <v>297</v>
      </c>
      <c t="n" r="C9" s="6">
        <v>49532</v>
      </c>
      <c t="n" r="E9" s="6">
        <v>23978</v>
      </c>
    </row>
    <row spans="1:6" r="10">
      <c t="s" r="A10" s="4">
        <v>298</v>
      </c>
      <c t="n" r="C10" s="6">
        <v>92805</v>
      </c>
      <c t="n" r="D10" s="6">
        <v>36687</v>
      </c>
    </row>
    <row spans="1:6" r="11">
      <c t="s" r="A11" s="4">
        <v>299</v>
      </c>
      <c t="n" r="C11" s="6">
        <v>41827</v>
      </c>
      <c t="n" r="D11" s="6">
        <v>22719</v>
      </c>
    </row>
    <row spans="1:6" r="12">
      <c t="s" r="A12" s="4">
        <v>300</v>
      </c>
      <c t="n" r="C12" s="6">
        <v>96803</v>
      </c>
      <c t="n" r="D12" s="6">
        <v>186629</v>
      </c>
    </row>
    <row spans="1:6" r="13">
      <c t="s" r="A13" s="4">
        <v>301</v>
      </c>
      <c t="n" r="C13" s="7">
        <v>-37829</v>
      </c>
      <c t="n" r="D13" s="6">
        <v>127223</v>
      </c>
    </row>
    <row spans="1:6" r="14">
      <c t="s" r="A14" s="4">
        <v>302</v>
      </c>
    </row>
    <row spans="1:6" r="15">
      <c t="s" r="A15" s="3">
        <v>294</v>
      </c>
    </row>
    <row spans="1:6" r="16">
      <c t="s" r="A16" s="4">
        <v>303</v>
      </c>
      <c t="n" r="B16" s="6">
        <v>1323654</v>
      </c>
      <c t="n" r="C16" s="6">
        <v>1323654</v>
      </c>
    </row>
    <row spans="1:6" r="17">
      <c t="s" r="A17" s="4">
        <v>6</v>
      </c>
    </row>
    <row spans="1:6" r="18">
      <c t="s" r="A18" s="3">
        <v>294</v>
      </c>
    </row>
    <row spans="1:6" r="19">
      <c t="s" r="A19" s="4">
        <v>28</v>
      </c>
      <c t="n" r="C19" s="7">
        <v>52100</v>
      </c>
      <c t="n" r="E19" s="6">
        <v>38800</v>
      </c>
    </row>
    <row spans="1:6" r="20">
      <c t="s" r="A20" s="4">
        <v>295</v>
      </c>
      <c t="n" r="C20" s="6">
        <v>422400</v>
      </c>
      <c t="n" r="E20" s="6">
        <v>418800</v>
      </c>
    </row>
    <row spans="1:6" r="21">
      <c t="s" r="A21" s="4">
        <v>296</v>
      </c>
      <c t="n" r="C21" s="6">
        <v>284200</v>
      </c>
      <c t="n" r="E21" s="6">
        <v>279700</v>
      </c>
    </row>
    <row spans="1:6" r="22">
      <c t="s" r="A22" s="4">
        <v>297</v>
      </c>
      <c t="n" r="C22" s="6">
        <v>3500</v>
      </c>
      <c t="n" r="E22" s="6">
        <v>3100</v>
      </c>
    </row>
    <row spans="1:6" r="23">
      <c t="s" r="A23" s="4">
        <v>304</v>
      </c>
    </row>
    <row spans="1:6" r="24">
      <c t="s" r="A24" s="3">
        <v>294</v>
      </c>
    </row>
    <row spans="1:6" r="25">
      <c t="s" r="A25" s="4">
        <v>305</v>
      </c>
      <c t="n" r="C25" s="6">
        <v>1696400</v>
      </c>
      <c t="n" r="E25" s="6">
        <v>1694000</v>
      </c>
    </row>
    <row spans="1:6" r="26">
      <c t="s" r="A26" s="4">
        <v>306</v>
      </c>
      <c t="n" r="C26" s="6">
        <v>379300</v>
      </c>
      <c t="n" r="E26" s="6">
        <v>386800</v>
      </c>
    </row>
    <row spans="1:6" r="27">
      <c t="s" r="A27" s="4">
        <v>307</v>
      </c>
      <c t="n" r="C27" s="6">
        <v>73900</v>
      </c>
      <c t="n" r="D27" s="6">
        <v>65000</v>
      </c>
    </row>
    <row spans="1:6" r="28">
      <c t="s" r="A28" s="4">
        <v>298</v>
      </c>
      <c t="n" r="C28" s="6">
        <v>106100</v>
      </c>
      <c t="n" r="D28" s="6">
        <v>44700</v>
      </c>
    </row>
    <row spans="1:6" r="29">
      <c t="s" r="A29" s="4">
        <v>299</v>
      </c>
      <c t="n" r="C29" s="6">
        <v>12900</v>
      </c>
      <c t="n" r="D29" s="6">
        <v>14400</v>
      </c>
    </row>
    <row spans="1:6" r="30">
      <c t="s" r="A30" s="4">
        <v>300</v>
      </c>
      <c t="n" r="C30" s="6">
        <v>96800</v>
      </c>
      <c t="n" r="D30" s="6">
        <v>186600</v>
      </c>
    </row>
    <row spans="1:6" r="31">
      <c t="s" r="A31" s="4">
        <v>301</v>
      </c>
      <c t="n" r="C31" s="6">
        <v>-22200</v>
      </c>
      <c t="n" r="D31" s="7">
        <v>127600</v>
      </c>
    </row>
    <row spans="1:6" r="32">
      <c t="s" r="A32" s="4">
        <v>308</v>
      </c>
    </row>
    <row spans="1:6" r="33">
      <c t="s" r="A33" s="3">
        <v>294</v>
      </c>
    </row>
    <row spans="1:6" r="34">
      <c t="s" r="A34" s="4">
        <v>309</v>
      </c>
      <c t="n" r="C34" s="7">
        <v>254000</v>
      </c>
      <c t="n" r="E34" s="7">
        <v>267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r="A1" s="1">
        <v>310</v>
      </c>
      <c t="s" r="B1" s="2">
        <v>1</v>
      </c>
    </row>
    <row spans="1:2" r="2">
      <c t="s" r="B2" s="2">
        <v>311</v>
      </c>
    </row>
    <row spans="1:2" r="3">
      <c t="s" r="A3" s="3">
        <v>185</v>
      </c>
    </row>
    <row spans="1:2" r="4">
      <c t="s" r="A4" s="4">
        <v>312</v>
      </c>
      <c t="n" r="B4" s="10">
        <v>9.1</v>
      </c>
    </row>
    <row spans="1:2" r="5">
      <c t="s" r="A5" s="4">
        <v>313</v>
      </c>
      <c t="n" r="B5" s="10">
        <v>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314</v>
      </c>
      <c t="s" r="B1" s="2">
        <v>315</v>
      </c>
      <c t="s" r="C1" s="2">
        <v>2</v>
      </c>
      <c t="s" r="D1" s="2">
        <v>75</v>
      </c>
    </row>
    <row spans="1:4" r="2">
      <c t="s" r="A2" s="3">
        <v>316</v>
      </c>
    </row>
    <row spans="1:4" r="3">
      <c t="s" r="A3" s="4">
        <v>317</v>
      </c>
      <c t="n" r="C3" s="7">
        <v>106129</v>
      </c>
      <c t="n" r="D3" s="7">
        <v>77781</v>
      </c>
    </row>
    <row spans="1:4" r="4">
      <c t="s" r="A4" s="4">
        <v>318</v>
      </c>
    </row>
    <row spans="1:4" r="5">
      <c t="s" r="A5" s="3">
        <v>316</v>
      </c>
    </row>
    <row spans="1:4" r="6">
      <c t="s" r="A6" s="4">
        <v>317</v>
      </c>
      <c t="n" r="C6" s="6">
        <v>106129</v>
      </c>
      <c t="n" r="D6" s="7">
        <v>77781</v>
      </c>
    </row>
    <row spans="1:4" r="7">
      <c t="s" r="A7" s="4">
        <v>319</v>
      </c>
    </row>
    <row spans="1:4" r="8">
      <c t="s" r="A8" s="3">
        <v>316</v>
      </c>
    </row>
    <row spans="1:4" r="9">
      <c t="s" r="A9" s="4">
        <v>320</v>
      </c>
      <c t="s" r="B9" s="4">
        <v>321</v>
      </c>
    </row>
    <row spans="1:4" r="10">
      <c t="s" r="A10" s="4">
        <v>322</v>
      </c>
      <c t="n" r="B10" s="7">
        <v>68700</v>
      </c>
    </row>
    <row spans="1:4" r="11">
      <c t="s" r="A11" s="4">
        <v>323</v>
      </c>
      <c t="n" r="B11" s="7">
        <v>39900</v>
      </c>
      <c t="n" r="C11" s="6">
        <v>39850</v>
      </c>
    </row>
    <row spans="1:4" r="12">
      <c t="s" r="A12" s="4">
        <v>324</v>
      </c>
    </row>
    <row spans="1:4" r="13">
      <c t="s" r="A13" s="3">
        <v>316</v>
      </c>
    </row>
    <row spans="1:4" r="14">
      <c t="s" r="A14" s="4">
        <v>323</v>
      </c>
      <c t="n" r="C14" s="6">
        <v>39850</v>
      </c>
    </row>
    <row spans="1:4" r="15">
      <c t="s" r="A15" s="4">
        <v>317</v>
      </c>
      <c t="n" r="C15" s="7">
        <v>23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spans="1:2" r="1">
      <c t="s" r="A1" s="1">
        <v>325</v>
      </c>
      <c t="s" r="B1" s="2">
        <v>1</v>
      </c>
    </row>
    <row spans="1:2" r="2">
      <c t="s" r="B2" s="2">
        <v>2</v>
      </c>
    </row>
    <row spans="1:2" r="3">
      <c t="s" r="A3" s="4">
        <v>326</v>
      </c>
    </row>
    <row spans="1:2" r="4">
      <c t="s" r="A4" s="3">
        <v>327</v>
      </c>
    </row>
    <row spans="1:2" r="5">
      <c t="s" r="A5" s="4">
        <v>328</v>
      </c>
      <c t="s" r="B5" s="4">
        <v>329</v>
      </c>
    </row>
    <row spans="1:2" r="6">
      <c t="s" r="A6" s="4">
        <v>330</v>
      </c>
    </row>
    <row spans="1:2" r="7">
      <c t="s" r="A7" s="3">
        <v>327</v>
      </c>
    </row>
    <row spans="1:2" r="8">
      <c t="s" r="A8" s="4">
        <v>328</v>
      </c>
      <c t="s" r="B8" s="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v>
      </c>
      <c t="s" r="B1" s="2">
        <v>1</v>
      </c>
    </row>
    <row spans="1:3" r="2">
      <c t="s" r="B2" s="2">
        <v>2</v>
      </c>
      <c t="s" r="C2" s="2">
        <v>75</v>
      </c>
    </row>
    <row spans="1:3" r="3">
      <c t="s" r="A3" s="3">
        <v>76</v>
      </c>
    </row>
    <row spans="1:3" r="4">
      <c t="s" r="A4" s="4">
        <v>77</v>
      </c>
      <c t="n" r="B4" s="7">
        <v>125976</v>
      </c>
      <c t="n" r="C4" s="7">
        <v>117949</v>
      </c>
    </row>
    <row spans="1:3" r="5">
      <c t="s" r="A5" s="4">
        <v>78</v>
      </c>
      <c t="n" r="B5" s="6">
        <v>81167</v>
      </c>
      <c t="n" r="C5" s="6">
        <v>75105</v>
      </c>
    </row>
    <row spans="1:3" r="6">
      <c t="s" r="A6" s="4">
        <v>79</v>
      </c>
      <c t="n" r="B6" s="6">
        <v>207143</v>
      </c>
      <c t="n" r="C6" s="6">
        <v>193054</v>
      </c>
    </row>
    <row spans="1:3" r="7">
      <c t="s" r="A7" s="4">
        <v>80</v>
      </c>
      <c t="n" r="B7" s="6">
        <v>106129</v>
      </c>
      <c t="n" r="C7" s="6">
        <v>77781</v>
      </c>
    </row>
    <row spans="1:3" r="8">
      <c t="s" r="A8" s="4">
        <v>81</v>
      </c>
      <c t="n" r="B8" s="6">
        <v>313272</v>
      </c>
      <c t="n" r="C8" s="6">
        <v>270835</v>
      </c>
    </row>
    <row spans="1:3" r="9">
      <c t="s" r="A9" s="3">
        <v>82</v>
      </c>
    </row>
    <row spans="1:3" r="10">
      <c t="s" r="A10" s="4">
        <v>79</v>
      </c>
      <c t="n" r="B10" s="6">
        <v>42690</v>
      </c>
      <c t="n" r="C10" s="6">
        <v>38124</v>
      </c>
    </row>
    <row spans="1:3" r="11">
      <c t="s" r="A11" s="4">
        <v>80</v>
      </c>
      <c t="n" r="B11" s="6">
        <v>95813</v>
      </c>
      <c t="n" r="C11" s="6">
        <v>70999</v>
      </c>
    </row>
    <row spans="1:3" r="12">
      <c t="s" r="A12" s="4">
        <v>83</v>
      </c>
      <c t="n" r="B12" s="6">
        <v>138503</v>
      </c>
      <c t="n" r="C12" s="6">
        <v>109123</v>
      </c>
    </row>
    <row spans="1:3" r="13">
      <c t="s" r="A13" s="4">
        <v>84</v>
      </c>
      <c t="n" r="B13" s="6">
        <v>174769</v>
      </c>
      <c t="n" r="C13" s="6">
        <v>161712</v>
      </c>
    </row>
    <row spans="1:3" r="14">
      <c t="s" r="A14" s="3">
        <v>85</v>
      </c>
    </row>
    <row spans="1:3" r="15">
      <c t="s" r="A15" s="4">
        <v>86</v>
      </c>
      <c t="n" r="B15" s="6">
        <v>92238</v>
      </c>
      <c t="n" r="C15" s="6">
        <v>86938</v>
      </c>
    </row>
    <row spans="1:3" r="16">
      <c t="s" r="A16" s="4">
        <v>87</v>
      </c>
      <c t="n" r="B16" s="6">
        <v>806</v>
      </c>
      <c t="n" r="C16" s="6">
        <v>456</v>
      </c>
    </row>
    <row spans="1:3" r="17">
      <c t="s" r="A17" s="4">
        <v>88</v>
      </c>
      <c t="n" r="B17" s="6">
        <v>9209</v>
      </c>
      <c t="n" r="C17" s="6">
        <v>6047</v>
      </c>
    </row>
    <row spans="1:3" r="18">
      <c t="s" r="A18" s="4">
        <v>89</v>
      </c>
      <c t="n" r="B18" s="6">
        <v>102253</v>
      </c>
      <c t="n" r="C18" s="6">
        <v>93441</v>
      </c>
    </row>
    <row spans="1:3" r="19">
      <c t="s" r="A19" s="4">
        <v>90</v>
      </c>
      <c t="n" r="B19" s="6">
        <v>72516</v>
      </c>
      <c t="n" r="C19" s="6">
        <v>68271</v>
      </c>
    </row>
    <row spans="1:3" r="20">
      <c t="s" r="A20" s="4">
        <v>91</v>
      </c>
      <c t="n" r="B20" s="6">
        <v>9579</v>
      </c>
      <c t="n" r="C20" s="6">
        <v>4590</v>
      </c>
    </row>
    <row spans="1:3" r="21">
      <c t="s" r="A21" s="4">
        <v>92</v>
      </c>
      <c t="n" r="B21" s="6">
        <v>-152</v>
      </c>
      <c t="n" r="C21" s="6">
        <v>241</v>
      </c>
    </row>
    <row spans="1:3" r="22">
      <c t="s" r="A22" s="4">
        <v>93</v>
      </c>
      <c t="n" r="B22" s="6">
        <v>-1518</v>
      </c>
      <c t="n" r="C22" s="6">
        <v>0</v>
      </c>
    </row>
    <row spans="1:3" r="23">
      <c t="s" r="A23" s="4">
        <v>94</v>
      </c>
      <c t="n" r="B23" s="6">
        <v>1006</v>
      </c>
      <c t="n" r="C23" s="6">
        <v>-1809</v>
      </c>
    </row>
    <row spans="1:3" r="24">
      <c t="s" r="A24" s="4">
        <v>95</v>
      </c>
      <c t="n" r="B24" s="6">
        <v>8915</v>
      </c>
      <c t="n" r="C24" s="6">
        <v>3022</v>
      </c>
    </row>
    <row spans="1:3" r="25">
      <c t="s" r="A25" s="4">
        <v>96</v>
      </c>
      <c t="n" r="B25" s="6">
        <v>81431</v>
      </c>
      <c t="n" r="C25" s="6">
        <v>71293</v>
      </c>
    </row>
    <row spans="1:3" r="26">
      <c t="s" r="A26" s="4">
        <v>97</v>
      </c>
      <c t="n" r="B26" s="6">
        <v>23336</v>
      </c>
      <c t="n" r="C26" s="6">
        <v>19040</v>
      </c>
    </row>
    <row spans="1:3" r="27">
      <c t="s" r="A27" s="4">
        <v>98</v>
      </c>
      <c t="n" r="B27" s="6">
        <v>58095</v>
      </c>
      <c t="n" r="C27" s="6">
        <v>52253</v>
      </c>
    </row>
    <row spans="1:3" r="28">
      <c t="s" r="A28" s="4">
        <v>99</v>
      </c>
      <c t="n" r="B28" s="6">
        <v>-49601</v>
      </c>
      <c t="n" r="C28" s="6">
        <v>-47900</v>
      </c>
    </row>
    <row spans="1:3" r="29">
      <c t="s" r="A29" s="4">
        <v>100</v>
      </c>
      <c t="n" r="B29" s="6">
        <v>61808</v>
      </c>
      <c t="n" r="C29" s="6">
        <v>466801</v>
      </c>
    </row>
    <row spans="1:3" r="30">
      <c t="s" r="A30" s="4">
        <v>101</v>
      </c>
      <c t="n" r="B30" s="7">
        <v>70302</v>
      </c>
      <c t="n" r="C30" s="7">
        <v>471154</v>
      </c>
    </row>
    <row spans="1:3" r="31">
      <c t="s" r="A31" s="3">
        <v>102</v>
      </c>
    </row>
    <row spans="1:3" r="32">
      <c t="s" r="A32" s="4">
        <v>103</v>
      </c>
      <c t="n" r="B32" s="6">
        <v>47214</v>
      </c>
      <c t="n" r="C32" s="6">
        <v>37735</v>
      </c>
    </row>
    <row spans="1:3" r="33">
      <c t="s" r="A33" s="4">
        <v>104</v>
      </c>
      <c t="n" r="B33" s="6">
        <v>142962</v>
      </c>
      <c t="n" r="C33" s="6">
        <v>145560</v>
      </c>
    </row>
    <row spans="1:3" r="34">
      <c t="s" r="A34" s="3">
        <v>105</v>
      </c>
    </row>
    <row spans="1:3" r="35">
      <c t="s" r="A35" s="4">
        <v>106</v>
      </c>
      <c t="n" r="B35" s="8">
        <v>1.49</v>
      </c>
      <c t="n" r="C35" s="8">
        <v>12.49</v>
      </c>
    </row>
    <row spans="1:3" r="36">
      <c t="s" r="A36" s="4">
        <v>107</v>
      </c>
      <c t="n" r="B36" s="8">
        <v>0.26</v>
      </c>
      <c t="n" r="C36" s="8">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332</v>
      </c>
      <c t="s" r="B1" s="2">
        <v>333</v>
      </c>
    </row>
    <row spans="1:2" r="2">
      <c t="s" r="A2" s="3">
        <v>327</v>
      </c>
    </row>
    <row spans="1:2" r="3">
      <c t="s" r="A3" s="4">
        <v>334</v>
      </c>
      <c t="n" r="B3" s="7">
        <v>48022</v>
      </c>
    </row>
    <row spans="1:2" r="4">
      <c t="s" r="A4" s="4">
        <v>335</v>
      </c>
      <c t="n" r="B4" s="6">
        <v>3</v>
      </c>
    </row>
    <row spans="1:2" r="5">
      <c t="s" r="A5" s="4">
        <v>336</v>
      </c>
      <c t="n" r="B5" s="6">
        <v>-136</v>
      </c>
    </row>
    <row spans="1:2" r="6">
      <c t="s" r="A6" s="4">
        <v>337</v>
      </c>
      <c t="n" r="B6" s="6">
        <v>47889</v>
      </c>
    </row>
    <row spans="1:2" r="7">
      <c t="s" r="A7" s="4">
        <v>338</v>
      </c>
    </row>
    <row spans="1:2" r="8">
      <c t="s" r="A8" s="3">
        <v>327</v>
      </c>
    </row>
    <row spans="1:2" r="9">
      <c t="s" r="A9" s="4">
        <v>334</v>
      </c>
      <c t="n" r="B9" s="6">
        <v>33267</v>
      </c>
    </row>
    <row spans="1:2" r="10">
      <c t="s" r="A10" s="4">
        <v>335</v>
      </c>
      <c t="n" r="B10" s="6">
        <v>0</v>
      </c>
    </row>
    <row spans="1:2" r="11">
      <c t="s" r="A11" s="4">
        <v>336</v>
      </c>
      <c t="n" r="B11" s="6">
        <v>-135</v>
      </c>
    </row>
    <row spans="1:2" r="12">
      <c t="s" r="A12" s="4">
        <v>337</v>
      </c>
      <c t="n" r="B12" s="6">
        <v>33132</v>
      </c>
    </row>
    <row spans="1:2" r="13">
      <c t="s" r="A13" s="4">
        <v>339</v>
      </c>
    </row>
    <row spans="1:2" r="14">
      <c t="s" r="A14" s="3">
        <v>327</v>
      </c>
    </row>
    <row spans="1:2" r="15">
      <c t="s" r="A15" s="4">
        <v>334</v>
      </c>
      <c t="n" r="B15" s="6">
        <v>14755</v>
      </c>
    </row>
    <row spans="1:2" r="16">
      <c t="s" r="A16" s="4">
        <v>335</v>
      </c>
      <c t="n" r="B16" s="6">
        <v>3</v>
      </c>
    </row>
    <row spans="1:2" r="17">
      <c t="s" r="A17" s="4">
        <v>336</v>
      </c>
      <c t="n" r="B17" s="6">
        <v>-1</v>
      </c>
    </row>
    <row spans="1:2" r="18">
      <c t="s" r="A18" s="4">
        <v>337</v>
      </c>
      <c t="n" r="B18" s="7">
        <v>147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0</v>
      </c>
      <c t="s" r="B1" s="2">
        <v>2</v>
      </c>
      <c t="s" r="C1" s="2">
        <v>26</v>
      </c>
    </row>
    <row spans="1:3" r="2">
      <c t="s" r="A2" s="3">
        <v>27</v>
      </c>
    </row>
    <row spans="1:3" r="3">
      <c t="s" r="A3" s="4">
        <v>341</v>
      </c>
      <c t="n" r="B3" s="7">
        <v>128</v>
      </c>
      <c t="n" r="C3" s="7">
        <v>83846</v>
      </c>
    </row>
    <row spans="1:3" r="4">
      <c t="s" r="A4" s="4">
        <v>39</v>
      </c>
      <c t="n" r="B4" s="6">
        <v>42830</v>
      </c>
      <c t="n" r="C4" s="6">
        <v>41917</v>
      </c>
    </row>
    <row spans="1:3" r="5">
      <c t="s" r="A5" s="4">
        <v>42</v>
      </c>
      <c t="n" r="B5" s="6">
        <v>59481</v>
      </c>
      <c t="n" r="C5" s="6">
        <v>173652</v>
      </c>
    </row>
    <row spans="1:3" r="6">
      <c t="s" r="A6" s="3">
        <v>342</v>
      </c>
    </row>
    <row spans="1:3" r="7">
      <c t="s" r="A7" s="4">
        <v>57</v>
      </c>
      <c t="n" r="B7" s="6">
        <v>26306</v>
      </c>
      <c t="n" r="C7" s="6">
        <v>4128</v>
      </c>
    </row>
    <row spans="1:3" r="8">
      <c t="s" r="A8" s="4">
        <v>343</v>
      </c>
    </row>
    <row spans="1:3" r="9">
      <c t="s" r="A9" s="3">
        <v>342</v>
      </c>
    </row>
    <row spans="1:3" r="10">
      <c t="s" r="A10" s="4">
        <v>343</v>
      </c>
      <c t="n" r="B10" s="6">
        <v>2359</v>
      </c>
      <c t="n" r="C10" s="6">
        <v>4128</v>
      </c>
    </row>
    <row spans="1:3" r="11">
      <c t="s" r="A11" s="4">
        <v>338</v>
      </c>
    </row>
    <row spans="1:3" r="12">
      <c t="s" r="A12" s="3">
        <v>27</v>
      </c>
    </row>
    <row spans="1:3" r="13">
      <c t="s" r="A13" s="4">
        <v>344</v>
      </c>
      <c t="n" r="C13" s="6">
        <v>33132</v>
      </c>
    </row>
    <row spans="1:3" r="14">
      <c t="s" r="A14" s="4">
        <v>339</v>
      </c>
    </row>
    <row spans="1:3" r="15">
      <c t="s" r="A15" s="3">
        <v>27</v>
      </c>
    </row>
    <row spans="1:3" r="16">
      <c t="s" r="A16" s="4">
        <v>344</v>
      </c>
      <c t="n" r="C16" s="6">
        <v>14757</v>
      </c>
    </row>
    <row spans="1:3" r="17">
      <c t="s" r="A17" s="4">
        <v>345</v>
      </c>
    </row>
    <row spans="1:3" r="18">
      <c t="s" r="A18" s="3">
        <v>27</v>
      </c>
    </row>
    <row spans="1:3" r="19">
      <c t="s" r="A19" s="4">
        <v>346</v>
      </c>
      <c t="n" r="B19" s="6">
        <v>16523</v>
      </c>
    </row>
    <row spans="1:3" r="20">
      <c t="s" r="A20" s="3">
        <v>342</v>
      </c>
    </row>
    <row spans="1:3" r="21">
      <c t="s" r="A21" s="4">
        <v>347</v>
      </c>
      <c t="n" r="B21" s="6">
        <v>23947</v>
      </c>
    </row>
    <row spans="1:3" r="22">
      <c t="s" r="A22" s="4">
        <v>348</v>
      </c>
    </row>
    <row spans="1:3" r="23">
      <c t="s" r="A23" s="3">
        <v>27</v>
      </c>
    </row>
    <row spans="1:3" r="24">
      <c t="s" r="A24" s="4">
        <v>341</v>
      </c>
      <c t="n" r="B24" s="6">
        <v>128</v>
      </c>
      <c t="n" r="C24" s="6">
        <v>83846</v>
      </c>
    </row>
    <row spans="1:3" r="25">
      <c t="s" r="A25" s="4">
        <v>39</v>
      </c>
      <c t="n" r="B25" s="6">
        <v>42830</v>
      </c>
      <c t="n" r="C25" s="6">
        <v>41917</v>
      </c>
    </row>
    <row spans="1:3" r="26">
      <c t="s" r="A26" s="4">
        <v>42</v>
      </c>
      <c t="n" r="B26" s="6">
        <v>42958</v>
      </c>
      <c t="n" r="C26" s="6">
        <v>125763</v>
      </c>
    </row>
    <row spans="1:3" r="27">
      <c t="s" r="A27" s="3">
        <v>342</v>
      </c>
    </row>
    <row spans="1:3" r="28">
      <c t="s" r="A28" s="4">
        <v>57</v>
      </c>
      <c t="n" r="B28" s="6">
        <v>0</v>
      </c>
      <c t="n" r="C28" s="6">
        <v>0</v>
      </c>
    </row>
    <row spans="1:3" r="29">
      <c t="s" r="A29" s="4">
        <v>349</v>
      </c>
    </row>
    <row spans="1:3" r="30">
      <c t="s" r="A30" s="3">
        <v>342</v>
      </c>
    </row>
    <row spans="1:3" r="31">
      <c t="s" r="A31" s="4">
        <v>343</v>
      </c>
      <c t="n" r="B31" s="6">
        <v>0</v>
      </c>
      <c t="n" r="C31" s="6">
        <v>0</v>
      </c>
    </row>
    <row spans="1:3" r="32">
      <c t="s" r="A32" s="4">
        <v>350</v>
      </c>
    </row>
    <row spans="1:3" r="33">
      <c t="s" r="A33" s="3">
        <v>27</v>
      </c>
    </row>
    <row spans="1:3" r="34">
      <c t="s" r="A34" s="4">
        <v>344</v>
      </c>
      <c t="n" r="C34" s="6">
        <v>0</v>
      </c>
    </row>
    <row spans="1:3" r="35">
      <c t="s" r="A35" s="4">
        <v>351</v>
      </c>
    </row>
    <row spans="1:3" r="36">
      <c t="s" r="A36" s="3">
        <v>27</v>
      </c>
    </row>
    <row spans="1:3" r="37">
      <c t="s" r="A37" s="4">
        <v>344</v>
      </c>
      <c t="n" r="C37" s="6">
        <v>0</v>
      </c>
    </row>
    <row spans="1:3" r="38">
      <c t="s" r="A38" s="4">
        <v>352</v>
      </c>
    </row>
    <row spans="1:3" r="39">
      <c t="s" r="A39" s="3">
        <v>27</v>
      </c>
    </row>
    <row spans="1:3" r="40">
      <c t="s" r="A40" s="4">
        <v>346</v>
      </c>
      <c t="n" r="B40" s="6">
        <v>0</v>
      </c>
    </row>
    <row spans="1:3" r="41">
      <c t="s" r="A41" s="3">
        <v>342</v>
      </c>
    </row>
    <row spans="1:3" r="42">
      <c t="s" r="A42" s="4">
        <v>347</v>
      </c>
      <c t="n" r="B42" s="6">
        <v>0</v>
      </c>
    </row>
    <row spans="1:3" r="43">
      <c t="s" r="A43" s="4">
        <v>353</v>
      </c>
    </row>
    <row spans="1:3" r="44">
      <c t="s" r="A44" s="3">
        <v>27</v>
      </c>
    </row>
    <row spans="1:3" r="45">
      <c t="s" r="A45" s="4">
        <v>341</v>
      </c>
      <c t="n" r="B45" s="6">
        <v>0</v>
      </c>
      <c t="n" r="C45" s="6">
        <v>0</v>
      </c>
    </row>
    <row spans="1:3" r="46">
      <c t="s" r="A46" s="4">
        <v>39</v>
      </c>
      <c t="n" r="B46" s="6">
        <v>0</v>
      </c>
      <c t="n" r="C46" s="6">
        <v>0</v>
      </c>
    </row>
    <row spans="1:3" r="47">
      <c t="s" r="A47" s="4">
        <v>42</v>
      </c>
      <c t="n" r="B47" s="6">
        <v>0</v>
      </c>
      <c t="n" r="C47" s="6">
        <v>47889</v>
      </c>
    </row>
    <row spans="1:3" r="48">
      <c t="s" r="A48" s="3">
        <v>342</v>
      </c>
    </row>
    <row spans="1:3" r="49">
      <c t="s" r="A49" s="4">
        <v>57</v>
      </c>
      <c t="n" r="B49" s="6">
        <v>0</v>
      </c>
      <c t="n" r="C49" s="6">
        <v>0</v>
      </c>
    </row>
    <row spans="1:3" r="50">
      <c t="s" r="A50" s="4">
        <v>354</v>
      </c>
    </row>
    <row spans="1:3" r="51">
      <c t="s" r="A51" s="3">
        <v>342</v>
      </c>
    </row>
    <row spans="1:3" r="52">
      <c t="s" r="A52" s="4">
        <v>343</v>
      </c>
      <c t="n" r="B52" s="6">
        <v>0</v>
      </c>
      <c t="n" r="C52" s="6">
        <v>0</v>
      </c>
    </row>
    <row spans="1:3" r="53">
      <c t="s" r="A53" s="4">
        <v>355</v>
      </c>
    </row>
    <row spans="1:3" r="54">
      <c t="s" r="A54" s="3">
        <v>27</v>
      </c>
    </row>
    <row spans="1:3" r="55">
      <c t="s" r="A55" s="4">
        <v>344</v>
      </c>
      <c t="n" r="C55" s="6">
        <v>33132</v>
      </c>
    </row>
    <row spans="1:3" r="56">
      <c t="s" r="A56" s="4">
        <v>356</v>
      </c>
    </row>
    <row spans="1:3" r="57">
      <c t="s" r="A57" s="3">
        <v>27</v>
      </c>
    </row>
    <row spans="1:3" r="58">
      <c t="s" r="A58" s="4">
        <v>344</v>
      </c>
      <c t="n" r="C58" s="6">
        <v>14757</v>
      </c>
    </row>
    <row spans="1:3" r="59">
      <c t="s" r="A59" s="4">
        <v>357</v>
      </c>
    </row>
    <row spans="1:3" r="60">
      <c t="s" r="A60" s="3">
        <v>27</v>
      </c>
    </row>
    <row spans="1:3" r="61">
      <c t="s" r="A61" s="4">
        <v>346</v>
      </c>
      <c t="n" r="B61" s="6">
        <v>0</v>
      </c>
    </row>
    <row spans="1:3" r="62">
      <c t="s" r="A62" s="3">
        <v>342</v>
      </c>
    </row>
    <row spans="1:3" r="63">
      <c t="s" r="A63" s="4">
        <v>347</v>
      </c>
      <c t="n" r="B63" s="6">
        <v>0</v>
      </c>
    </row>
    <row spans="1:3" r="64">
      <c t="s" r="A64" s="4">
        <v>358</v>
      </c>
    </row>
    <row spans="1:3" r="65">
      <c t="s" r="A65" s="3">
        <v>27</v>
      </c>
    </row>
    <row spans="1:3" r="66">
      <c t="s" r="A66" s="4">
        <v>341</v>
      </c>
      <c t="n" r="B66" s="6">
        <v>0</v>
      </c>
      <c t="n" r="C66" s="6">
        <v>0</v>
      </c>
    </row>
    <row spans="1:3" r="67">
      <c t="s" r="A67" s="4">
        <v>39</v>
      </c>
      <c t="n" r="B67" s="6">
        <v>0</v>
      </c>
      <c t="n" r="C67" s="6">
        <v>0</v>
      </c>
    </row>
    <row spans="1:3" r="68">
      <c t="s" r="A68" s="4">
        <v>42</v>
      </c>
      <c t="n" r="B68" s="6">
        <v>16523</v>
      </c>
      <c t="n" r="C68" s="6">
        <v>0</v>
      </c>
    </row>
    <row spans="1:3" r="69">
      <c t="s" r="A69" s="3">
        <v>342</v>
      </c>
    </row>
    <row spans="1:3" r="70">
      <c t="s" r="A70" s="4">
        <v>57</v>
      </c>
      <c t="n" r="B70" s="6">
        <v>26306</v>
      </c>
      <c t="n" r="C70" s="6">
        <v>4128</v>
      </c>
    </row>
    <row spans="1:3" r="71">
      <c t="s" r="A71" s="4">
        <v>359</v>
      </c>
    </row>
    <row spans="1:3" r="72">
      <c t="s" r="A72" s="3">
        <v>342</v>
      </c>
    </row>
    <row spans="1:3" r="73">
      <c t="s" r="A73" s="4">
        <v>343</v>
      </c>
      <c t="n" r="B73" s="6">
        <v>2359</v>
      </c>
      <c t="n" r="C73" s="6">
        <v>4128</v>
      </c>
    </row>
    <row spans="1:3" r="74">
      <c t="s" r="A74" s="4">
        <v>360</v>
      </c>
    </row>
    <row spans="1:3" r="75">
      <c t="s" r="A75" s="3">
        <v>27</v>
      </c>
    </row>
    <row spans="1:3" r="76">
      <c t="s" r="A76" s="4">
        <v>344</v>
      </c>
      <c t="n" r="C76" s="6">
        <v>0</v>
      </c>
    </row>
    <row spans="1:3" r="77">
      <c t="s" r="A77" s="4">
        <v>361</v>
      </c>
    </row>
    <row spans="1:3" r="78">
      <c t="s" r="A78" s="3">
        <v>27</v>
      </c>
    </row>
    <row spans="1:3" r="79">
      <c t="s" r="A79" s="4">
        <v>344</v>
      </c>
      <c t="n" r="C79" s="7">
        <v>0</v>
      </c>
    </row>
    <row spans="1:3" r="80">
      <c t="s" r="A80" s="4">
        <v>362</v>
      </c>
    </row>
    <row spans="1:3" r="81">
      <c t="s" r="A81" s="3">
        <v>27</v>
      </c>
    </row>
    <row spans="1:3" r="82">
      <c t="s" r="A82" s="4">
        <v>346</v>
      </c>
      <c t="n" r="B82" s="6">
        <v>16523</v>
      </c>
    </row>
    <row spans="1:3" r="83">
      <c t="s" r="A83" s="3">
        <v>342</v>
      </c>
    </row>
    <row spans="1:3" r="84">
      <c t="s" r="A84" s="4">
        <v>347</v>
      </c>
      <c t="n" r="B84" s="7">
        <v>239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3</v>
      </c>
      <c t="s" r="B1" s="2">
        <v>364</v>
      </c>
      <c t="s" r="C1" s="2">
        <v>2</v>
      </c>
      <c t="s" r="D1" s="2">
        <v>26</v>
      </c>
    </row>
    <row spans="1:4" r="2">
      <c t="s" r="A2" s="3">
        <v>365</v>
      </c>
    </row>
    <row spans="1:4" r="3">
      <c t="s" r="A3" s="4">
        <v>39</v>
      </c>
      <c t="n" r="C3" s="7">
        <v>40142000</v>
      </c>
      <c t="n" r="D3" s="7">
        <v>39965000</v>
      </c>
    </row>
    <row spans="1:4" r="4">
      <c t="s" r="A4" s="4">
        <v>366</v>
      </c>
      <c t="n" r="C4" s="6">
        <v>1800000</v>
      </c>
    </row>
    <row spans="1:4" r="5">
      <c t="s" r="A5" s="4">
        <v>367</v>
      </c>
      <c t="n" r="C5" s="6">
        <v>35000</v>
      </c>
    </row>
    <row spans="1:4" r="6">
      <c t="s" r="A6" s="4">
        <v>368</v>
      </c>
    </row>
    <row spans="1:4" r="7">
      <c t="s" r="A7" s="3">
        <v>365</v>
      </c>
    </row>
    <row spans="1:4" r="8">
      <c t="s" r="A8" s="4">
        <v>39</v>
      </c>
      <c t="n" r="C8" s="6">
        <v>2700000</v>
      </c>
      <c t="n" r="D8" s="6">
        <v>2000000</v>
      </c>
    </row>
    <row spans="1:4" r="9">
      <c t="s" r="A9" s="4">
        <v>369</v>
      </c>
    </row>
    <row spans="1:4" r="10">
      <c t="s" r="A10" s="3">
        <v>365</v>
      </c>
    </row>
    <row spans="1:4" r="11">
      <c t="s" r="A11" s="4">
        <v>370</v>
      </c>
      <c t="n" r="C11" s="7">
        <v>700000</v>
      </c>
      <c t="n" r="D11" s="7">
        <v>700000</v>
      </c>
    </row>
    <row spans="1:4" r="12">
      <c t="s" r="A12" s="4">
        <v>371</v>
      </c>
    </row>
    <row spans="1:4" r="13">
      <c t="s" r="A13" s="3">
        <v>365</v>
      </c>
    </row>
    <row spans="1:4" r="14">
      <c t="s" r="A14" s="4">
        <v>372</v>
      </c>
      <c t="s" r="C14" s="4">
        <v>373</v>
      </c>
      <c t="s" r="D14" s="4">
        <v>374</v>
      </c>
    </row>
    <row spans="1:4" r="15">
      <c t="s" r="A15" s="4">
        <v>375</v>
      </c>
    </row>
    <row spans="1:4" r="16">
      <c t="s" r="A16" s="3">
        <v>365</v>
      </c>
    </row>
    <row spans="1:4" r="17">
      <c t="s" r="A17" s="4">
        <v>376</v>
      </c>
      <c t="s" r="B17" s="4">
        <v>3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8"/>
    <col customWidth="1" max="2" min="2" width="24"/>
    <col customWidth="1" max="3" min="3" width="14"/>
    <col customWidth="1" max="4" min="4" width="14"/>
  </cols>
  <sheetData>
    <row spans="1:4" r="1">
      <c t="s" r="A1" s="1">
        <v>378</v>
      </c>
      <c t="s" r="B1" s="2">
        <v>1</v>
      </c>
    </row>
    <row spans="1:4" r="2">
      <c t="s" r="B2" s="2">
        <v>2</v>
      </c>
      <c t="s" r="C2" s="2">
        <v>75</v>
      </c>
      <c t="s" r="D2" s="2">
        <v>26</v>
      </c>
    </row>
    <row spans="1:4" r="3">
      <c t="s" r="A3" s="3">
        <v>379</v>
      </c>
    </row>
    <row spans="1:4" r="4">
      <c t="s" r="A4" s="4">
        <v>380</v>
      </c>
      <c t="n" r="B4" s="7">
        <v>235667</v>
      </c>
      <c t="n" r="D4" s="7">
        <v>209087</v>
      </c>
    </row>
    <row spans="1:4" r="5">
      <c t="s" r="A5" s="4">
        <v>69</v>
      </c>
      <c t="n" r="B5" s="6">
        <v>-60079</v>
      </c>
      <c t="n" r="D5" s="6">
        <v>-50870</v>
      </c>
    </row>
    <row spans="1:4" r="6">
      <c t="s" r="A6" s="4">
        <v>381</v>
      </c>
      <c t="n" r="B6" s="6">
        <v>175588</v>
      </c>
      <c t="n" r="D6" s="6">
        <v>158217</v>
      </c>
    </row>
    <row spans="1:4" r="7">
      <c t="s" r="A7" s="4">
        <v>382</v>
      </c>
      <c t="n" r="B7" s="7">
        <v>9209</v>
      </c>
      <c t="n" r="C7" s="7">
        <v>6047</v>
      </c>
    </row>
    <row spans="1:4" r="8">
      <c t="s" r="A8" s="4">
        <v>383</v>
      </c>
    </row>
    <row spans="1:4" r="9">
      <c t="s" r="A9" s="3">
        <v>379</v>
      </c>
    </row>
    <row spans="1:4" r="10">
      <c t="s" r="A10" s="4">
        <v>384</v>
      </c>
      <c t="s" r="B10" s="4">
        <v>331</v>
      </c>
    </row>
    <row spans="1:4" r="11">
      <c t="s" r="A11" s="4">
        <v>380</v>
      </c>
      <c t="n" r="B11" s="7">
        <v>143727</v>
      </c>
      <c t="n" r="D11" s="6">
        <v>143727</v>
      </c>
    </row>
    <row spans="1:4" r="12">
      <c t="s" r="A12" s="4">
        <v>385</v>
      </c>
    </row>
    <row spans="1:4" r="13">
      <c t="s" r="A13" s="3">
        <v>379</v>
      </c>
    </row>
    <row spans="1:4" r="14">
      <c t="s" r="A14" s="4">
        <v>384</v>
      </c>
      <c t="s" r="B14" s="4">
        <v>386</v>
      </c>
    </row>
    <row spans="1:4" r="15">
      <c t="s" r="A15" s="4">
        <v>380</v>
      </c>
      <c t="n" r="B15" s="7">
        <v>48120</v>
      </c>
      <c t="n" r="D15" s="6">
        <v>48120</v>
      </c>
    </row>
    <row spans="1:4" r="16">
      <c t="s" r="A16" s="4">
        <v>387</v>
      </c>
    </row>
    <row spans="1:4" r="17">
      <c t="s" r="A17" s="3">
        <v>379</v>
      </c>
    </row>
    <row spans="1:4" r="18">
      <c t="s" r="A18" s="4">
        <v>384</v>
      </c>
      <c t="s" r="B18" s="4">
        <v>388</v>
      </c>
    </row>
    <row spans="1:4" r="19">
      <c t="s" r="A19" s="4">
        <v>380</v>
      </c>
      <c t="n" r="B19" s="7">
        <v>22400</v>
      </c>
      <c t="n" r="D19" s="6">
        <v>0</v>
      </c>
    </row>
    <row spans="1:4" r="20">
      <c t="s" r="A20" s="4">
        <v>389</v>
      </c>
    </row>
    <row spans="1:4" r="21">
      <c t="s" r="A21" s="3">
        <v>379</v>
      </c>
    </row>
    <row spans="1:4" r="22">
      <c t="s" r="A22" s="4">
        <v>384</v>
      </c>
      <c t="s" r="B22" s="4">
        <v>390</v>
      </c>
    </row>
    <row spans="1:4" r="23">
      <c t="s" r="A23" s="4">
        <v>380</v>
      </c>
      <c t="n" r="B23" s="7">
        <v>17110</v>
      </c>
      <c t="n" r="D23" s="6">
        <v>13160</v>
      </c>
    </row>
    <row spans="1:4" r="24">
      <c t="s" r="A24" s="4">
        <v>391</v>
      </c>
    </row>
    <row spans="1:4" r="25">
      <c t="s" r="A25" s="3">
        <v>379</v>
      </c>
    </row>
    <row spans="1:4" r="26">
      <c t="s" r="A26" s="4">
        <v>384</v>
      </c>
      <c t="s" r="B26" s="4">
        <v>392</v>
      </c>
    </row>
    <row spans="1:4" r="27">
      <c t="s" r="A27" s="4">
        <v>380</v>
      </c>
      <c t="n" r="B27" s="7">
        <v>4310</v>
      </c>
      <c t="n" r="D27" s="7">
        <v>40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93</v>
      </c>
      <c t="s" r="B1" s="2">
        <v>315</v>
      </c>
      <c t="s" r="C1" s="2">
        <v>2</v>
      </c>
    </row>
    <row spans="1:3" r="2">
      <c t="s" r="A2" s="3">
        <v>394</v>
      </c>
    </row>
    <row spans="1:3" r="3">
      <c t="s" r="A3" s="4">
        <v>395</v>
      </c>
      <c t="n" r="C3" s="7">
        <v>537962</v>
      </c>
    </row>
    <row spans="1:3" r="4">
      <c t="s" r="A4" s="4">
        <v>396</v>
      </c>
      <c t="n" r="C4" s="6">
        <v>577812</v>
      </c>
    </row>
    <row spans="1:3" r="5">
      <c t="s" r="A5" s="4">
        <v>318</v>
      </c>
    </row>
    <row spans="1:3" r="6">
      <c t="s" r="A6" s="3">
        <v>394</v>
      </c>
    </row>
    <row spans="1:3" r="7">
      <c t="s" r="A7" s="4">
        <v>395</v>
      </c>
      <c t="n" r="C7" s="6">
        <v>31765</v>
      </c>
    </row>
    <row spans="1:3" r="8">
      <c t="s" r="A8" s="4">
        <v>396</v>
      </c>
      <c t="n" r="C8" s="6">
        <v>71615</v>
      </c>
    </row>
    <row spans="1:3" r="9">
      <c t="s" r="A9" s="4">
        <v>282</v>
      </c>
    </row>
    <row spans="1:3" r="10">
      <c t="s" r="A10" s="3">
        <v>394</v>
      </c>
    </row>
    <row spans="1:3" r="11">
      <c t="s" r="A11" s="4">
        <v>395</v>
      </c>
      <c t="n" r="C11" s="6">
        <v>506197</v>
      </c>
    </row>
    <row spans="1:3" r="12">
      <c t="s" r="A12" s="4">
        <v>396</v>
      </c>
      <c t="n" r="C12" s="6">
        <v>506197</v>
      </c>
    </row>
    <row spans="1:3" r="13">
      <c t="s" r="A13" s="4">
        <v>397</v>
      </c>
    </row>
    <row spans="1:3" r="14">
      <c t="s" r="A14" s="3">
        <v>394</v>
      </c>
    </row>
    <row spans="1:3" r="15">
      <c t="s" r="A15" s="4">
        <v>323</v>
      </c>
      <c t="n" r="B15" s="7">
        <v>39900</v>
      </c>
      <c t="n" r="C15" s="6">
        <v>39850</v>
      </c>
    </row>
    <row spans="1:3" r="16">
      <c t="s" r="A16" s="4">
        <v>398</v>
      </c>
    </row>
    <row spans="1:3" r="17">
      <c t="s" r="A17" s="3">
        <v>394</v>
      </c>
    </row>
    <row spans="1:3" r="18">
      <c t="s" r="A18" s="4">
        <v>323</v>
      </c>
      <c t="n" r="C18" s="6">
        <v>39850</v>
      </c>
    </row>
    <row spans="1:3" r="19">
      <c t="s" r="A19" s="4">
        <v>399</v>
      </c>
    </row>
    <row spans="1:3" r="20">
      <c t="s" r="A20" s="3">
        <v>394</v>
      </c>
    </row>
    <row spans="1:3" r="21">
      <c t="s" r="A21" s="4">
        <v>323</v>
      </c>
      <c t="n" r="C21"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s>
  <sheetData>
    <row spans="1:7" r="1">
      <c t="s" r="A1" s="1">
        <v>400</v>
      </c>
      <c t="s" r="B1" s="2">
        <v>364</v>
      </c>
      <c t="s" r="C1" s="2">
        <v>401</v>
      </c>
      <c t="s" r="D1" s="2">
        <v>402</v>
      </c>
      <c t="s" r="E1" s="2">
        <v>2</v>
      </c>
      <c t="s" r="F1" s="2">
        <v>75</v>
      </c>
      <c t="s" r="G1" s="2">
        <v>26</v>
      </c>
    </row>
    <row spans="1:7" r="2">
      <c t="s" r="A2" s="3">
        <v>403</v>
      </c>
    </row>
    <row spans="1:7" r="3">
      <c t="s" r="A3" s="4">
        <v>404</v>
      </c>
      <c t="n" r="E3" s="7">
        <v>9579000</v>
      </c>
      <c t="n" r="F3" s="7">
        <v>4590000</v>
      </c>
    </row>
    <row spans="1:7" r="4">
      <c t="s" r="A4" s="4">
        <v>405</v>
      </c>
    </row>
    <row spans="1:7" r="5">
      <c t="s" r="A5" s="3">
        <v>403</v>
      </c>
    </row>
    <row spans="1:7" r="6">
      <c t="s" r="A6" s="4">
        <v>406</v>
      </c>
      <c t="s" r="G6" s="4">
        <v>407</v>
      </c>
    </row>
    <row spans="1:7" r="7">
      <c t="s" r="A7" s="4">
        <v>408</v>
      </c>
    </row>
    <row spans="1:7" r="8">
      <c t="s" r="A8" s="3">
        <v>403</v>
      </c>
    </row>
    <row spans="1:7" r="9">
      <c t="s" r="A9" s="4">
        <v>409</v>
      </c>
      <c t="s" r="B9" s="4">
        <v>410</v>
      </c>
    </row>
    <row spans="1:7" r="10">
      <c t="s" r="A10" s="4">
        <v>411</v>
      </c>
      <c t="n" r="B10" s="7">
        <v>65700000</v>
      </c>
    </row>
    <row spans="1:7" r="11">
      <c t="s" r="A11" s="4">
        <v>412</v>
      </c>
      <c t="n" r="B11" s="6">
        <v>75900000</v>
      </c>
    </row>
    <row spans="1:7" r="12">
      <c t="s" r="A12" s="4">
        <v>413</v>
      </c>
      <c t="n" r="B12" s="6">
        <v>7400000</v>
      </c>
    </row>
    <row spans="1:7" r="13">
      <c t="s" r="A13" s="4">
        <v>414</v>
      </c>
      <c t="n" r="B13" s="7">
        <v>2800000</v>
      </c>
    </row>
    <row spans="1:7" r="14">
      <c t="s" r="A14" s="4">
        <v>404</v>
      </c>
      <c t="n" r="E14" s="7">
        <v>3000000</v>
      </c>
    </row>
    <row spans="1:7" r="15">
      <c t="s" r="A15" s="4">
        <v>406</v>
      </c>
      <c t="s" r="E15" s="4">
        <v>410</v>
      </c>
    </row>
    <row spans="1:7" r="16">
      <c t="s" r="A16" s="4">
        <v>415</v>
      </c>
    </row>
    <row spans="1:7" r="17">
      <c t="s" r="A17" s="3">
        <v>403</v>
      </c>
    </row>
    <row spans="1:7" r="18">
      <c t="s" r="A18" s="4">
        <v>416</v>
      </c>
      <c t="n" r="E18" s="7">
        <v>0</v>
      </c>
    </row>
    <row spans="1:7" r="19">
      <c t="s" r="A19" s="4">
        <v>417</v>
      </c>
    </row>
    <row spans="1:7" r="20">
      <c t="s" r="A20" s="3">
        <v>403</v>
      </c>
    </row>
    <row spans="1:7" r="21">
      <c t="s" r="A21" s="4">
        <v>404</v>
      </c>
      <c t="n" r="E21" s="6">
        <v>-100000</v>
      </c>
      <c t="n" r="F21" s="6">
        <v>-100000</v>
      </c>
    </row>
    <row spans="1:7" r="22">
      <c t="s" r="A22" s="4">
        <v>418</v>
      </c>
    </row>
    <row spans="1:7" r="23">
      <c t="s" r="A23" s="3">
        <v>403</v>
      </c>
    </row>
    <row spans="1:7" r="24">
      <c t="s" r="A24" s="4">
        <v>404</v>
      </c>
      <c t="n" r="E24" s="7">
        <v>6500000</v>
      </c>
      <c t="n" r="F24" s="7">
        <v>4400000</v>
      </c>
    </row>
    <row spans="1:7" r="25">
      <c t="s" r="A25" s="4">
        <v>406</v>
      </c>
      <c t="s" r="E25" s="4">
        <v>407</v>
      </c>
    </row>
    <row spans="1:7" r="26">
      <c t="s" r="A26" s="4">
        <v>419</v>
      </c>
    </row>
    <row spans="1:7" r="27">
      <c t="s" r="A27" s="3">
        <v>403</v>
      </c>
    </row>
    <row spans="1:7" r="28">
      <c t="s" r="A28" s="4">
        <v>420</v>
      </c>
      <c t="n" r="E28" s="7">
        <v>78900000</v>
      </c>
    </row>
    <row spans="1:7" r="29">
      <c t="s" r="A29" s="4">
        <v>421</v>
      </c>
    </row>
    <row spans="1:7" r="30">
      <c t="s" r="A30" s="3">
        <v>403</v>
      </c>
    </row>
    <row spans="1:7" r="31">
      <c t="s" r="A31" s="4">
        <v>420</v>
      </c>
      <c t="n" r="E31" s="6">
        <v>2200000</v>
      </c>
      <c t="n" r="G31" s="7">
        <v>2200000</v>
      </c>
    </row>
    <row spans="1:7" r="32">
      <c t="s" r="A32" s="4">
        <v>422</v>
      </c>
    </row>
    <row spans="1:7" r="33">
      <c t="s" r="A33" s="3">
        <v>403</v>
      </c>
    </row>
    <row spans="1:7" r="34">
      <c t="s" r="A34" s="4">
        <v>420</v>
      </c>
      <c t="n" r="E34" s="6">
        <v>4500000</v>
      </c>
      <c t="n" r="G34" s="6">
        <v>4600000</v>
      </c>
    </row>
    <row spans="1:7" r="35">
      <c t="s" r="A35" s="4">
        <v>423</v>
      </c>
    </row>
    <row spans="1:7" r="36">
      <c t="s" r="A36" s="3">
        <v>403</v>
      </c>
    </row>
    <row spans="1:7" r="37">
      <c t="s" r="A37" s="4">
        <v>420</v>
      </c>
      <c t="n" r="E37" s="7">
        <v>9100000</v>
      </c>
      <c t="n" r="G37" s="7">
        <v>9000000</v>
      </c>
    </row>
    <row spans="1:7" r="38">
      <c t="s" r="A38" s="4">
        <v>424</v>
      </c>
    </row>
    <row spans="1:7" r="39">
      <c t="s" r="A39" s="3">
        <v>403</v>
      </c>
    </row>
    <row spans="1:7" r="40">
      <c t="s" r="A40" s="4">
        <v>409</v>
      </c>
      <c t="s" r="C40" s="4">
        <v>425</v>
      </c>
    </row>
    <row spans="1:7" r="41">
      <c t="s" r="A41" s="4">
        <v>426</v>
      </c>
      <c t="n" r="C41" s="6">
        <v>5250000</v>
      </c>
    </row>
    <row spans="1:7" r="42">
      <c t="s" r="A42" s="4">
        <v>427</v>
      </c>
      <c t="n" r="C42" s="7">
        <v>2300000</v>
      </c>
    </row>
    <row spans="1:7" r="43">
      <c t="s" r="A43" s="4">
        <v>428</v>
      </c>
    </row>
    <row spans="1:7" r="44">
      <c t="s" r="A44" s="3">
        <v>403</v>
      </c>
    </row>
    <row spans="1:7" r="45">
      <c t="s" r="A45" s="4">
        <v>409</v>
      </c>
      <c t="s" r="E45" s="4">
        <v>429</v>
      </c>
      <c t="s" r="G45" s="4">
        <v>429</v>
      </c>
    </row>
    <row spans="1:7" r="46">
      <c t="s" r="A46" s="4">
        <v>426</v>
      </c>
      <c t="n" r="E46" s="6">
        <v>5000000</v>
      </c>
      <c t="n" r="G46" s="6">
        <v>5000000</v>
      </c>
    </row>
    <row spans="1:7" r="47">
      <c t="s" r="A47" s="4">
        <v>430</v>
      </c>
    </row>
    <row spans="1:7" r="48">
      <c t="s" r="A48" s="3">
        <v>403</v>
      </c>
    </row>
    <row spans="1:7" r="49">
      <c t="s" r="A49" s="4">
        <v>409</v>
      </c>
      <c t="s" r="D49" s="4">
        <v>431</v>
      </c>
    </row>
    <row spans="1:7" r="50">
      <c t="s" r="A50" s="4">
        <v>432</v>
      </c>
    </row>
    <row spans="1:7" r="51">
      <c t="s" r="A51" s="3">
        <v>403</v>
      </c>
    </row>
    <row spans="1:7" r="52">
      <c t="s" r="A52" s="4">
        <v>426</v>
      </c>
      <c t="n" r="D52" s="6">
        <v>13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33</v>
      </c>
      <c t="s" r="B1" s="2">
        <v>2</v>
      </c>
      <c t="s" r="C1" s="2">
        <v>26</v>
      </c>
    </row>
    <row spans="1:3" r="2">
      <c t="s" r="A2" s="3">
        <v>434</v>
      </c>
    </row>
    <row spans="1:3" r="3">
      <c t="s" r="A3" s="4">
        <v>435</v>
      </c>
      <c t="n" r="B3" s="7">
        <v>19124000</v>
      </c>
      <c t="n" r="C3" s="7">
        <v>19342000</v>
      </c>
    </row>
    <row spans="1:3" r="4">
      <c t="s" r="A4" s="4">
        <v>436</v>
      </c>
      <c t="n" r="B4" s="6">
        <v>-10243000</v>
      </c>
      <c t="n" r="C4" s="6">
        <v>-5484000</v>
      </c>
    </row>
    <row spans="1:3" r="5">
      <c t="s" r="A5" s="4">
        <v>437</v>
      </c>
      <c t="n" r="B5" s="6">
        <v>8881000</v>
      </c>
      <c t="n" r="C5" s="6">
        <v>13858000</v>
      </c>
    </row>
    <row spans="1:3" r="6">
      <c t="s" r="A6" s="4">
        <v>438</v>
      </c>
    </row>
    <row spans="1:3" r="7">
      <c t="s" r="A7" s="3">
        <v>434</v>
      </c>
    </row>
    <row spans="1:3" r="8">
      <c t="s" r="A8" s="4">
        <v>439</v>
      </c>
      <c t="n" r="B8" s="6">
        <v>750000000</v>
      </c>
    </row>
    <row spans="1:3" r="9">
      <c t="s" r="A9" s="4">
        <v>435</v>
      </c>
      <c t="n" r="B9" s="6">
        <v>0</v>
      </c>
      <c t="n" r="C9" s="6">
        <v>0</v>
      </c>
    </row>
    <row spans="1:3" r="10">
      <c t="s" r="A10" s="4">
        <v>440</v>
      </c>
    </row>
    <row spans="1:3" r="11">
      <c t="s" r="A11" s="3">
        <v>434</v>
      </c>
    </row>
    <row spans="1:3" r="12">
      <c t="s" r="A12" s="4">
        <v>435</v>
      </c>
      <c t="n" r="B12" s="7">
        <v>19124000</v>
      </c>
      <c t="n" r="C12" s="7">
        <v>1934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5"/>
    <col customWidth="1" max="2" min="2" width="21"/>
    <col customWidth="1" max="3" min="3" width="28"/>
    <col customWidth="1" max="4" min="4" width="21"/>
  </cols>
  <sheetData>
    <row spans="1:4" r="1">
      <c t="s" r="A1" s="1">
        <v>441</v>
      </c>
      <c t="s" r="B1" s="2">
        <v>442</v>
      </c>
      <c t="s" r="C1" s="2">
        <v>443</v>
      </c>
      <c t="s" r="D1" s="2">
        <v>333</v>
      </c>
    </row>
    <row spans="1:4" r="2">
      <c t="s" r="A2" s="4">
        <v>438</v>
      </c>
    </row>
    <row spans="1:4" r="3">
      <c t="s" r="A3" s="3">
        <v>444</v>
      </c>
    </row>
    <row spans="1:4" r="4">
      <c t="s" r="A4" s="4">
        <v>445</v>
      </c>
      <c t="n" r="B4" s="7">
        <v>750000000</v>
      </c>
    </row>
    <row spans="1:4" r="5">
      <c t="s" r="A5" s="4">
        <v>446</v>
      </c>
      <c t="n" r="B5" s="7">
        <v>250000000</v>
      </c>
    </row>
    <row spans="1:4" r="6">
      <c t="s" r="A6" s="4">
        <v>447</v>
      </c>
      <c t="s" r="C6" s="4">
        <v>448</v>
      </c>
    </row>
    <row spans="1:4" r="7">
      <c t="s" r="A7" s="4">
        <v>449</v>
      </c>
      <c t="n" r="B7" s="6">
        <v>3</v>
      </c>
    </row>
    <row spans="1:4" r="8">
      <c t="s" r="A8" s="4">
        <v>450</v>
      </c>
      <c t="n" r="C8" s="6">
        <v>4</v>
      </c>
    </row>
    <row spans="1:4" r="9">
      <c t="s" r="A9" s="4">
        <v>451</v>
      </c>
      <c t="n" r="B9" s="6">
        <v>3</v>
      </c>
    </row>
    <row spans="1:4" r="10">
      <c t="s" r="A10" s="4">
        <v>452</v>
      </c>
      <c t="n" r="B10" s="7">
        <v>30000000</v>
      </c>
    </row>
    <row spans="1:4" r="11">
      <c t="s" r="A11" s="4">
        <v>453</v>
      </c>
      <c t="n" r="B11" s="7">
        <v>30000000</v>
      </c>
    </row>
    <row spans="1:4" r="12">
      <c t="s" r="A12" s="4">
        <v>454</v>
      </c>
      <c t="n" r="C12" s="7">
        <v>0</v>
      </c>
      <c t="n" r="D12" s="7">
        <v>0</v>
      </c>
    </row>
    <row spans="1:4" r="13">
      <c t="s" r="A13" s="4">
        <v>455</v>
      </c>
      <c t="n" r="C13" s="7">
        <v>25000000</v>
      </c>
    </row>
    <row spans="1:4" r="14">
      <c t="s" r="A14" s="4">
        <v>456</v>
      </c>
    </row>
    <row spans="1:4" r="15">
      <c t="s" r="A15" s="3">
        <v>444</v>
      </c>
    </row>
    <row spans="1:4" r="16">
      <c t="s" r="A16" s="4">
        <v>457</v>
      </c>
      <c t="s" r="B16" s="4">
        <v>448</v>
      </c>
    </row>
    <row spans="1:4" r="17">
      <c t="s" r="A17" s="4">
        <v>458</v>
      </c>
    </row>
    <row spans="1:4" r="18">
      <c t="s" r="A18" s="3">
        <v>444</v>
      </c>
    </row>
    <row spans="1:4" r="19">
      <c t="s" r="A19" s="4">
        <v>457</v>
      </c>
      <c t="s" r="B19" s="4">
        <v>459</v>
      </c>
    </row>
    <row spans="1:4" r="20">
      <c t="s" r="A20" s="4">
        <v>460</v>
      </c>
    </row>
    <row spans="1:4" r="21">
      <c t="s" r="A21" s="3">
        <v>444</v>
      </c>
    </row>
    <row spans="1:4" r="22">
      <c t="s" r="A22" s="4">
        <v>445</v>
      </c>
      <c t="n" r="B22" s="7">
        <v>25000000</v>
      </c>
    </row>
    <row spans="1:4" r="23">
      <c t="s" r="A23" s="4">
        <v>461</v>
      </c>
    </row>
    <row spans="1:4" r="24">
      <c t="s" r="A24" s="3">
        <v>444</v>
      </c>
    </row>
    <row spans="1:4" r="25">
      <c t="s" r="A25" s="4">
        <v>445</v>
      </c>
      <c t="n" r="B25" s="7">
        <v>75000000</v>
      </c>
    </row>
    <row spans="1:4" r="26">
      <c t="s" r="A26" s="4">
        <v>462</v>
      </c>
    </row>
    <row spans="1:4" r="27">
      <c t="s" r="A27" s="3">
        <v>444</v>
      </c>
    </row>
    <row spans="1:4" r="28">
      <c t="s" r="A28" s="4">
        <v>463</v>
      </c>
      <c t="s" r="B28" s="4">
        <v>464</v>
      </c>
    </row>
    <row spans="1:4" r="29">
      <c t="s" r="A29" s="4">
        <v>465</v>
      </c>
    </row>
    <row spans="1:4" r="30">
      <c t="s" r="A30" s="3">
        <v>444</v>
      </c>
    </row>
    <row spans="1:4" r="31">
      <c t="s" r="A31" s="4">
        <v>463</v>
      </c>
      <c t="s" r="B31" s="4">
        <v>466</v>
      </c>
    </row>
    <row spans="1:4" r="32">
      <c t="s" r="A32" s="4">
        <v>467</v>
      </c>
    </row>
    <row spans="1:4" r="33">
      <c t="s" r="A33" s="3">
        <v>444</v>
      </c>
    </row>
    <row spans="1:4" r="34">
      <c t="s" r="A34" s="4">
        <v>463</v>
      </c>
      <c t="s" r="B34" s="4">
        <v>448</v>
      </c>
    </row>
    <row spans="1:4" r="35">
      <c t="s" r="A35" s="4">
        <v>468</v>
      </c>
    </row>
    <row spans="1:4" r="36">
      <c t="s" r="A36" s="3">
        <v>444</v>
      </c>
    </row>
    <row spans="1:4" r="37">
      <c t="s" r="A37" s="4">
        <v>463</v>
      </c>
      <c t="s" r="B37" s="4">
        <v>469</v>
      </c>
    </row>
    <row spans="1:4" r="38">
      <c t="s" r="A38" s="4">
        <v>470</v>
      </c>
    </row>
    <row spans="1:4" r="39">
      <c t="s" r="A39" s="3">
        <v>444</v>
      </c>
    </row>
    <row spans="1:4" r="40">
      <c t="s" r="A40" s="4">
        <v>471</v>
      </c>
      <c t="s" r="C40" s="4">
        <v>472</v>
      </c>
    </row>
    <row spans="1:4" r="41">
      <c t="s" r="A41" s="4">
        <v>473</v>
      </c>
    </row>
    <row spans="1:4" r="42">
      <c t="s" r="A42" s="3">
        <v>444</v>
      </c>
    </row>
    <row spans="1:4" r="43">
      <c t="s" r="A43" s="4">
        <v>463</v>
      </c>
      <c t="s" r="B43" s="4">
        <v>474</v>
      </c>
    </row>
    <row spans="1:4" r="44">
      <c t="s" r="A44" s="4">
        <v>475</v>
      </c>
    </row>
    <row spans="1:4" r="45">
      <c t="s" r="A45" s="3">
        <v>444</v>
      </c>
    </row>
    <row spans="1:4" r="46">
      <c t="s" r="A46" s="4">
        <v>463</v>
      </c>
      <c t="s" r="B46" s="4">
        <v>476</v>
      </c>
    </row>
    <row spans="1:4" r="47">
      <c t="s" r="A47" s="4">
        <v>477</v>
      </c>
    </row>
    <row spans="1:4" r="48">
      <c t="s" r="A48" s="3">
        <v>444</v>
      </c>
    </row>
    <row spans="1:4" r="49">
      <c t="s" r="A49" s="4">
        <v>471</v>
      </c>
      <c t="s" r="C49" s="4">
        <v>4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479</v>
      </c>
      <c t="s" r="B1" s="2">
        <v>1</v>
      </c>
    </row>
    <row spans="1:3" r="2">
      <c t="s" r="B2" s="2">
        <v>2</v>
      </c>
      <c t="s" r="C2" s="2">
        <v>26</v>
      </c>
    </row>
    <row spans="1:3" r="3">
      <c t="s" r="A3" s="3">
        <v>205</v>
      </c>
    </row>
    <row spans="1:3" r="4">
      <c t="s" r="A4" s="4">
        <v>480</v>
      </c>
      <c t="n" r="B4" s="7">
        <v>19100</v>
      </c>
      <c t="n" r="C4" s="7">
        <v>19300</v>
      </c>
    </row>
    <row spans="1:3" r="5">
      <c t="s" r="A5" s="4">
        <v>481</v>
      </c>
      <c t="n" r="B5" s="6">
        <v>10243</v>
      </c>
      <c t="n" r="C5" s="6">
        <v>5484</v>
      </c>
    </row>
    <row spans="1:3" r="6">
      <c t="s" r="A6" s="4">
        <v>482</v>
      </c>
      <c t="n" r="B6" s="7">
        <v>8881</v>
      </c>
      <c t="n" r="C6" s="7">
        <v>13858</v>
      </c>
    </row>
    <row spans="1:3" r="7">
      <c t="s" r="A7" s="4">
        <v>440</v>
      </c>
    </row>
    <row spans="1:3" r="8">
      <c t="s" r="A8" s="3">
        <v>434</v>
      </c>
    </row>
    <row spans="1:3" r="9">
      <c t="s" r="A9" s="4">
        <v>483</v>
      </c>
      <c t="s" r="B9" s="4">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2"/>
    <col customWidth="1" max="5" min="5" width="21"/>
    <col customWidth="1" max="6" min="6" width="14"/>
    <col customWidth="1" max="7" min="7" width="14"/>
  </cols>
  <sheetData>
    <row spans="1:7" r="1">
      <c t="s" r="A1" s="1">
        <v>484</v>
      </c>
      <c t="s" r="B1" s="2">
        <v>485</v>
      </c>
      <c t="s" r="C1" s="2">
        <v>486</v>
      </c>
      <c t="s" r="D1" s="2">
        <v>487</v>
      </c>
      <c t="s" r="E1" s="2">
        <v>488</v>
      </c>
      <c t="s" r="F1" s="2">
        <v>26</v>
      </c>
      <c t="s" r="G1" s="2">
        <v>489</v>
      </c>
    </row>
    <row spans="1:7" r="2">
      <c t="s" r="A2" s="3">
        <v>208</v>
      </c>
    </row>
    <row spans="1:7" r="3">
      <c t="s" r="A3" s="4">
        <v>490</v>
      </c>
      <c t="s" r="G3" s="4">
        <v>491</v>
      </c>
    </row>
    <row spans="1:7" r="4">
      <c t="s" r="A4" s="3">
        <v>492</v>
      </c>
    </row>
    <row spans="1:7" r="5">
      <c t="s" r="A5" s="4">
        <v>291</v>
      </c>
      <c t="s" r="D5" s="4">
        <v>292</v>
      </c>
      <c t="s" r="F5" s="4">
        <v>293</v>
      </c>
    </row>
    <row spans="1:7" r="6">
      <c t="s" r="A6" s="4">
        <v>493</v>
      </c>
      <c t="n" r="D6" s="7">
        <v>-61808</v>
      </c>
      <c t="n" r="E6" s="7">
        <v>-466801</v>
      </c>
    </row>
    <row spans="1:7" r="7">
      <c t="s" r="A7" s="4">
        <v>494</v>
      </c>
      <c t="n" r="D7" s="6">
        <v>-43072</v>
      </c>
    </row>
    <row spans="1:7" r="8">
      <c t="s" r="A8" s="4">
        <v>495</v>
      </c>
    </row>
    <row spans="1:7" r="9">
      <c t="s" r="A9" s="3">
        <v>492</v>
      </c>
    </row>
    <row spans="1:7" r="10">
      <c t="s" r="A10" s="4">
        <v>493</v>
      </c>
      <c t="n" r="D10" s="6">
        <v>61808</v>
      </c>
    </row>
    <row spans="1:7" r="11">
      <c t="s" r="A11" s="4">
        <v>494</v>
      </c>
      <c t="n" r="D11" s="7">
        <v>43072</v>
      </c>
    </row>
    <row spans="1:7" r="12">
      <c t="s" r="A12" s="4">
        <v>496</v>
      </c>
      <c t="n" r="D12" s="6">
        <v>0</v>
      </c>
    </row>
    <row spans="1:7" r="13">
      <c t="s" r="A13" s="4">
        <v>497</v>
      </c>
      <c t="n" r="D13" s="6">
        <v>0</v>
      </c>
    </row>
    <row spans="1:7" r="14">
      <c t="s" r="A14" s="4">
        <v>498</v>
      </c>
      <c t="n" r="C14" s="7">
        <v>22500</v>
      </c>
      <c t="n" r="D14" s="7">
        <v>22137</v>
      </c>
    </row>
    <row spans="1:7" r="15">
      <c t="s" r="A15" s="4">
        <v>499</v>
      </c>
    </row>
    <row spans="1:7" r="16">
      <c t="s" r="A16" s="3">
        <v>492</v>
      </c>
    </row>
    <row spans="1:7" r="17">
      <c t="s" r="A17" s="4">
        <v>498</v>
      </c>
      <c t="n" r="B17" s="7">
        <v>22100</v>
      </c>
    </row>
    <row spans="1:7" r="18">
      <c t="s" r="A18" s="4">
        <v>500</v>
      </c>
    </row>
    <row spans="1:7" r="19">
      <c t="s" r="A19" s="3">
        <v>492</v>
      </c>
    </row>
    <row spans="1:7" r="20">
      <c t="s" r="A20" s="4">
        <v>493</v>
      </c>
      <c t="n" r="D20" s="6">
        <v>61808</v>
      </c>
      <c t="n" r="E20" s="7">
        <v>466800</v>
      </c>
    </row>
    <row spans="1:7" r="21">
      <c t="s" r="A21" s="4">
        <v>494</v>
      </c>
      <c t="n" r="D21" s="6">
        <v>43072</v>
      </c>
    </row>
    <row spans="1:7" r="22">
      <c t="s" r="A22" s="4">
        <v>498</v>
      </c>
      <c t="n" r="D22" s="7">
        <v>221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75</v>
      </c>
    </row>
    <row spans="1:3" r="3">
      <c t="s" r="A3" s="3">
        <v>109</v>
      </c>
    </row>
    <row spans="1:3" r="4">
      <c t="s" r="A4" s="4">
        <v>98</v>
      </c>
      <c t="n" r="B4" s="7">
        <v>58095</v>
      </c>
      <c t="n" r="C4" s="7">
        <v>52253</v>
      </c>
    </row>
    <row spans="1:3" r="5">
      <c t="s" r="A5" s="4">
        <v>110</v>
      </c>
      <c t="n" r="B5" s="6">
        <v>128</v>
      </c>
      <c t="n" r="C5" s="6">
        <v>0</v>
      </c>
    </row>
    <row spans="1:3" r="6">
      <c t="s" r="A6" s="4">
        <v>111</v>
      </c>
      <c t="n" r="B6" s="6">
        <v>0</v>
      </c>
      <c t="n" r="C6" s="6">
        <v>-652</v>
      </c>
    </row>
    <row spans="1:3" r="7">
      <c t="s" r="A7" s="4">
        <v>112</v>
      </c>
      <c t="n" r="B7" s="6">
        <v>58223</v>
      </c>
      <c t="n" r="C7" s="6">
        <v>51601</v>
      </c>
    </row>
    <row spans="1:3" r="8">
      <c t="s" r="A8" s="4">
        <v>113</v>
      </c>
      <c t="n" r="B8" s="6">
        <v>-49686</v>
      </c>
      <c t="n" r="C8" s="6">
        <v>-47416</v>
      </c>
    </row>
    <row spans="1:3" r="9">
      <c t="s" r="A9" s="4">
        <v>114</v>
      </c>
      <c t="n" r="B9" s="7">
        <v>8537</v>
      </c>
      <c t="n" r="C9" s="7">
        <v>41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1</v>
      </c>
      <c t="s" r="B1" s="2">
        <v>502</v>
      </c>
      <c t="s" r="C1" s="2">
        <v>2</v>
      </c>
      <c t="s" r="D1" s="2">
        <v>75</v>
      </c>
    </row>
    <row spans="1:4" r="2">
      <c t="s" r="A2" s="3">
        <v>503</v>
      </c>
    </row>
    <row spans="1:4" r="3">
      <c t="s" r="A3" s="4">
        <v>504</v>
      </c>
      <c t="n" r="C3" s="7">
        <v>3137230</v>
      </c>
    </row>
    <row spans="1:4" r="4">
      <c t="s" r="A4" s="4">
        <v>133</v>
      </c>
      <c t="n" r="C4" s="6">
        <v>43</v>
      </c>
    </row>
    <row spans="1:4" r="5">
      <c t="s" r="A5" s="4">
        <v>505</v>
      </c>
      <c t="n" r="C5" s="6">
        <v>43072</v>
      </c>
    </row>
    <row spans="1:4" r="6">
      <c t="s" r="A6" s="4">
        <v>493</v>
      </c>
      <c t="n" r="C6" s="6">
        <v>61808</v>
      </c>
      <c t="n" r="D6" s="7">
        <v>466801</v>
      </c>
    </row>
    <row spans="1:4" r="7">
      <c t="s" r="A7" s="4">
        <v>506</v>
      </c>
      <c t="n" r="C7" s="6">
        <v>3060457</v>
      </c>
    </row>
    <row spans="1:4" r="8">
      <c t="s" r="A8" s="4">
        <v>495</v>
      </c>
    </row>
    <row spans="1:4" r="9">
      <c t="s" r="A9" s="3">
        <v>503</v>
      </c>
    </row>
    <row spans="1:4" r="10">
      <c t="s" r="A10" s="4">
        <v>504</v>
      </c>
      <c t="n" r="C10" s="6">
        <v>3137230</v>
      </c>
    </row>
    <row spans="1:4" r="11">
      <c t="s" r="A11" s="4">
        <v>507</v>
      </c>
      <c t="n" r="C11" s="6">
        <v>558</v>
      </c>
    </row>
    <row spans="1:4" r="12">
      <c t="s" r="A12" s="4">
        <v>508</v>
      </c>
      <c t="n" r="C12" s="6">
        <v>49601</v>
      </c>
    </row>
    <row spans="1:4" r="13">
      <c t="s" r="A13" s="4">
        <v>498</v>
      </c>
      <c t="n" r="B13" s="7">
        <v>-22500</v>
      </c>
      <c t="n" r="C13" s="6">
        <v>-22137</v>
      </c>
    </row>
    <row spans="1:4" r="14">
      <c t="s" r="A14" s="4">
        <v>133</v>
      </c>
      <c t="n" r="C14" s="6">
        <v>85</v>
      </c>
    </row>
    <row spans="1:4" r="15">
      <c t="s" r="A15" s="4">
        <v>505</v>
      </c>
      <c t="n" r="C15" s="6">
        <v>-43072</v>
      </c>
    </row>
    <row spans="1:4" r="16">
      <c t="s" r="A16" s="4">
        <v>493</v>
      </c>
      <c t="n" r="C16" s="6">
        <v>-61808</v>
      </c>
    </row>
    <row spans="1:4" r="17">
      <c t="s" r="A17" s="4">
        <v>506</v>
      </c>
      <c t="n" r="C17" s="6">
        <v>3060457</v>
      </c>
    </row>
    <row spans="1:4" r="18">
      <c t="s" r="A18" s="4">
        <v>509</v>
      </c>
    </row>
    <row spans="1:4" r="19">
      <c t="s" r="A19" s="3">
        <v>503</v>
      </c>
    </row>
    <row spans="1:4" r="20">
      <c t="s" r="A20" s="4">
        <v>504</v>
      </c>
      <c t="n" r="C20" s="6">
        <v>-6226</v>
      </c>
    </row>
    <row spans="1:4" r="21">
      <c t="s" r="A21" s="4">
        <v>507</v>
      </c>
      <c t="n" r="C21" s="6">
        <v>558</v>
      </c>
    </row>
    <row spans="1:4" r="22">
      <c t="s" r="A22" s="4">
        <v>506</v>
      </c>
      <c t="n" r="C22" s="6">
        <v>-5668</v>
      </c>
    </row>
    <row spans="1:4" r="23">
      <c t="s" r="A23" s="4">
        <v>510</v>
      </c>
    </row>
    <row spans="1:4" r="24">
      <c t="s" r="A24" s="3">
        <v>503</v>
      </c>
    </row>
    <row spans="1:4" r="25">
      <c t="s" r="A25" s="4">
        <v>504</v>
      </c>
      <c t="n" r="C25" s="6">
        <v>3143541</v>
      </c>
    </row>
    <row spans="1:4" r="26">
      <c t="s" r="A26" s="4">
        <v>508</v>
      </c>
      <c t="n" r="C26" s="6">
        <v>49601</v>
      </c>
    </row>
    <row spans="1:4" r="27">
      <c t="s" r="A27" s="4">
        <v>498</v>
      </c>
      <c t="n" r="C27" s="6">
        <v>-22137</v>
      </c>
    </row>
    <row spans="1:4" r="28">
      <c t="s" r="A28" s="4">
        <v>505</v>
      </c>
      <c t="n" r="C28" s="6">
        <v>-43072</v>
      </c>
    </row>
    <row spans="1:4" r="29">
      <c t="s" r="A29" s="4">
        <v>493</v>
      </c>
      <c t="n" r="C29" s="6">
        <v>-61808</v>
      </c>
      <c t="n" r="D29" s="7">
        <v>-466800</v>
      </c>
    </row>
    <row spans="1:4" r="30">
      <c t="s" r="A30" s="4">
        <v>506</v>
      </c>
      <c t="n" r="C30" s="6">
        <v>3066125</v>
      </c>
    </row>
    <row spans="1:4" r="31">
      <c t="s" r="A31" s="4">
        <v>511</v>
      </c>
    </row>
    <row spans="1:4" r="32">
      <c t="s" r="A32" s="3">
        <v>503</v>
      </c>
    </row>
    <row spans="1:4" r="33">
      <c t="s" r="A33" s="4">
        <v>504</v>
      </c>
      <c t="n" r="C33" s="6">
        <v>-85</v>
      </c>
    </row>
    <row spans="1:4" r="34">
      <c t="s" r="A34" s="4">
        <v>133</v>
      </c>
      <c t="n" r="C34" s="6">
        <v>85</v>
      </c>
    </row>
    <row spans="1:4" r="35">
      <c t="s" r="A35" s="4">
        <v>506</v>
      </c>
      <c t="n" r="C35"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30"/>
    <col customWidth="1" max="3" min="3" width="30"/>
  </cols>
  <sheetData>
    <row spans="1:3" r="1">
      <c t="s" r="A1" s="1">
        <v>512</v>
      </c>
      <c t="s" r="B1" s="2">
        <v>1</v>
      </c>
    </row>
    <row spans="1:3" r="2">
      <c t="s" r="B2" s="2">
        <v>513</v>
      </c>
      <c t="s" r="C2" s="2">
        <v>514</v>
      </c>
    </row>
    <row spans="1:3" r="3">
      <c t="s" r="A3" s="4">
        <v>21</v>
      </c>
    </row>
    <row spans="1:3" r="4">
      <c t="s" r="A4" s="3">
        <v>515</v>
      </c>
    </row>
    <row spans="1:3" r="5">
      <c t="s" r="A5" s="4">
        <v>516</v>
      </c>
      <c t="n" r="B5" s="6">
        <v>48066990</v>
      </c>
      <c t="n" r="C5" s="6">
        <v>45995528</v>
      </c>
    </row>
    <row spans="1:3" r="6">
      <c t="s" r="A6" s="4">
        <v>517</v>
      </c>
      <c t="n" r="B6" s="8">
        <v>0.01</v>
      </c>
      <c t="n" r="C6" s="8">
        <v>0.01</v>
      </c>
    </row>
    <row spans="1:3" r="7">
      <c t="s" r="A7" s="4">
        <v>518</v>
      </c>
      <c t="n" r="B7" s="6">
        <v>1</v>
      </c>
    </row>
    <row spans="1:3" r="8">
      <c t="s" r="A8" s="4">
        <v>24</v>
      </c>
    </row>
    <row spans="1:3" r="9">
      <c t="s" r="A9" s="3">
        <v>515</v>
      </c>
    </row>
    <row spans="1:3" r="10">
      <c t="s" r="A10" s="4">
        <v>516</v>
      </c>
      <c t="n" r="B10" s="6">
        <v>94809069</v>
      </c>
      <c t="n" r="C10" s="6">
        <v>96132723</v>
      </c>
    </row>
    <row spans="1:3" r="11">
      <c t="s" r="A11" s="4">
        <v>517</v>
      </c>
      <c t="n" r="B11" s="9">
        <v>1e-06</v>
      </c>
      <c t="n" r="C11" s="9">
        <v>1e-06</v>
      </c>
    </row>
    <row spans="1:3" r="12">
      <c t="s" r="A12" s="4">
        <v>518</v>
      </c>
      <c t="n" r="B12" s="6">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9</v>
      </c>
      <c t="s" r="B1" s="2">
        <v>1</v>
      </c>
    </row>
    <row spans="1:3" r="2">
      <c t="s" r="B2" s="2">
        <v>2</v>
      </c>
      <c t="s" r="C2" s="2">
        <v>75</v>
      </c>
    </row>
    <row spans="1:3" r="3">
      <c t="s" r="A3" s="3">
        <v>520</v>
      </c>
    </row>
    <row spans="1:3" r="4">
      <c t="s" r="A4" s="4">
        <v>101</v>
      </c>
      <c t="n" r="B4" s="7">
        <v>70302</v>
      </c>
      <c t="n" r="C4" s="7">
        <v>471154</v>
      </c>
    </row>
    <row spans="1:3" r="5">
      <c t="s" r="A5" s="3">
        <v>521</v>
      </c>
    </row>
    <row spans="1:3" r="6">
      <c t="s" r="A6" s="4">
        <v>101</v>
      </c>
      <c t="n" r="B6" s="6">
        <v>70302</v>
      </c>
      <c t="n" r="C6" s="6">
        <v>471154</v>
      </c>
    </row>
    <row spans="1:3" r="7">
      <c t="s" r="A7" s="4">
        <v>100</v>
      </c>
      <c t="n" r="B7" s="6">
        <v>-61808</v>
      </c>
      <c t="n" r="C7" s="6">
        <v>-466801</v>
      </c>
    </row>
    <row spans="1:3" r="8">
      <c t="s" r="A8" s="4">
        <v>99</v>
      </c>
      <c t="n" r="B8" s="6">
        <v>49601</v>
      </c>
      <c t="n" r="C8" s="6">
        <v>47900</v>
      </c>
    </row>
    <row spans="1:3" r="9">
      <c t="s" r="A9" s="4">
        <v>98</v>
      </c>
      <c t="n" r="B9" s="6">
        <v>58095</v>
      </c>
      <c t="n" r="C9" s="6">
        <v>52253</v>
      </c>
    </row>
    <row spans="1:3" r="10">
      <c t="s" r="A10" s="4">
        <v>522</v>
      </c>
      <c t="n" r="B10" s="6">
        <v>-20951</v>
      </c>
      <c t="n" r="C10" s="6">
        <v>-16658</v>
      </c>
    </row>
    <row spans="1:3" r="11">
      <c t="s" r="A11" s="4">
        <v>523</v>
      </c>
      <c t="n" r="B11" s="7">
        <v>37144</v>
      </c>
      <c t="n" r="C11" s="7">
        <v>35595</v>
      </c>
    </row>
    <row spans="1:3" r="12">
      <c t="s" r="A12" s="4">
        <v>524</v>
      </c>
      <c t="n" r="B12" s="6">
        <v>47214</v>
      </c>
      <c t="n" r="C12" s="6">
        <v>37735</v>
      </c>
    </row>
    <row spans="1:3" r="13">
      <c t="s" r="A13" s="3">
        <v>525</v>
      </c>
    </row>
    <row spans="1:3" r="14">
      <c t="s" r="A14" s="4">
        <v>526</v>
      </c>
      <c t="n" r="B14" s="6">
        <v>142962</v>
      </c>
      <c t="n" r="C14" s="6">
        <v>145560</v>
      </c>
    </row>
    <row spans="1:3" r="15">
      <c t="s" r="A15" s="4">
        <v>527</v>
      </c>
      <c t="n" r="B15" s="8">
        <v>1.49</v>
      </c>
      <c t="n" r="C15" s="8">
        <v>12.49</v>
      </c>
    </row>
    <row spans="1:3" r="16">
      <c t="s" r="A16" s="4">
        <v>528</v>
      </c>
      <c t="n" r="B16" s="8">
        <v>0.26</v>
      </c>
      <c t="n" r="C16" s="8">
        <v>0.24</v>
      </c>
    </row>
    <row spans="1:3" r="17">
      <c t="s" r="A17" s="4">
        <v>529</v>
      </c>
    </row>
    <row spans="1:3" r="18">
      <c t="s" r="A18" s="3">
        <v>525</v>
      </c>
    </row>
    <row spans="1:3" r="19">
      <c t="s" r="A19" s="4">
        <v>530</v>
      </c>
      <c t="n" r="B19" s="6">
        <v>94809</v>
      </c>
      <c t="n" r="C19" s="6">
        <v>106078</v>
      </c>
    </row>
    <row spans="1:3" r="20">
      <c t="s" r="A20" s="4">
        <v>531</v>
      </c>
    </row>
    <row spans="1:3" r="21">
      <c t="s" r="A21" s="3">
        <v>525</v>
      </c>
    </row>
    <row spans="1:3" r="22">
      <c t="s" r="A22" s="4">
        <v>530</v>
      </c>
      <c t="n" r="B22" s="6">
        <v>302</v>
      </c>
      <c t="n" r="C22" s="6">
        <v>311</v>
      </c>
    </row>
    <row spans="1:3" r="23">
      <c t="s" r="A23" s="4">
        <v>532</v>
      </c>
      <c t="n" r="B23" s="6">
        <v>1576</v>
      </c>
      <c t="n" r="C23" s="6">
        <v>767</v>
      </c>
    </row>
    <row spans="1:3" r="24">
      <c t="s" r="A24" s="4">
        <v>533</v>
      </c>
    </row>
    <row spans="1:3" r="25">
      <c t="s" r="A25" s="3">
        <v>525</v>
      </c>
    </row>
    <row spans="1:3" r="26">
      <c t="s" r="A26" s="4">
        <v>530</v>
      </c>
      <c t="n" r="B26" s="6">
        <v>171</v>
      </c>
      <c t="n" r="C26" s="6">
        <v>508</v>
      </c>
    </row>
    <row spans="1:3" r="27">
      <c t="s" r="A27" s="4">
        <v>534</v>
      </c>
    </row>
    <row spans="1:3" r="28">
      <c t="s" r="A28" s="3">
        <v>525</v>
      </c>
    </row>
    <row spans="1:3" r="29">
      <c t="s" r="A29" s="4">
        <v>530</v>
      </c>
      <c t="n" r="B29" s="6">
        <v>466</v>
      </c>
      <c t="n" r="C29" s="6">
        <v>9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535</v>
      </c>
      <c t="s" r="B1" s="2">
        <v>536</v>
      </c>
      <c t="s" r="C1" s="2">
        <v>286</v>
      </c>
      <c t="s" r="D1" s="2">
        <v>2</v>
      </c>
    </row>
    <row spans="1:4" r="2">
      <c t="s" r="A2" s="4">
        <v>302</v>
      </c>
    </row>
    <row spans="1:4" r="3">
      <c t="s" r="A3" s="3">
        <v>537</v>
      </c>
    </row>
    <row spans="1:4" r="4">
      <c t="s" r="A4" s="4">
        <v>538</v>
      </c>
      <c t="n" r="C4" s="6">
        <v>1323654</v>
      </c>
      <c t="n" r="D4" s="6">
        <v>1323654</v>
      </c>
    </row>
    <row spans="1:4" r="5">
      <c t="s" r="A5" s="4">
        <v>539</v>
      </c>
      <c t="n" r="C5" s="6">
        <v>94809069</v>
      </c>
    </row>
    <row spans="1:4" r="6">
      <c t="s" r="A6" s="4">
        <v>540</v>
      </c>
      <c t="s" r="C6" s="4">
        <v>541</v>
      </c>
    </row>
    <row spans="1:4" r="7">
      <c t="s" r="A7" s="4">
        <v>542</v>
      </c>
    </row>
    <row spans="1:4" r="8">
      <c t="s" r="A8" s="3">
        <v>537</v>
      </c>
    </row>
    <row spans="1:4" r="9">
      <c t="s" r="A9" s="4">
        <v>538</v>
      </c>
      <c t="n" r="B9" s="6">
        <v>5047528</v>
      </c>
    </row>
    <row spans="1:4" r="10">
      <c t="s" r="A10" s="4">
        <v>539</v>
      </c>
      <c t="n" r="B10" s="6">
        <v>89761541</v>
      </c>
    </row>
    <row spans="1:4" r="11">
      <c t="s" r="A11" s="4">
        <v>540</v>
      </c>
      <c t="s" r="B11" s="4">
        <v>543</v>
      </c>
    </row>
    <row spans="1:4" r="12">
      <c t="s" r="A12" s="4">
        <v>544</v>
      </c>
    </row>
    <row spans="1:4" r="13">
      <c t="s" r="A13" s="3">
        <v>537</v>
      </c>
    </row>
    <row spans="1:4" r="14">
      <c t="s" r="A14" s="4">
        <v>538</v>
      </c>
      <c t="n" r="B14" s="6">
        <v>3033041</v>
      </c>
    </row>
    <row spans="1:4" r="15">
      <c t="s" r="A15" s="4">
        <v>545</v>
      </c>
    </row>
    <row spans="1:4" r="16">
      <c t="s" r="A16" s="3">
        <v>537</v>
      </c>
    </row>
    <row spans="1:4" r="17">
      <c t="s" r="A17" s="4">
        <v>538</v>
      </c>
      <c t="n" r="B17" s="6">
        <v>2014487</v>
      </c>
    </row>
    <row spans="1:4" r="18">
      <c t="s" r="A18" s="4">
        <v>546</v>
      </c>
    </row>
    <row spans="1:4" r="19">
      <c t="s" r="A19" s="3">
        <v>537</v>
      </c>
    </row>
    <row spans="1:4" r="20">
      <c t="s" r="A20" s="4">
        <v>538</v>
      </c>
      <c t="n" r="C20" s="6">
        <v>1323654</v>
      </c>
    </row>
    <row spans="1:4" r="21">
      <c t="s" r="A21" s="4">
        <v>539</v>
      </c>
      <c t="n" r="C21" s="6">
        <v>94809069</v>
      </c>
    </row>
    <row spans="1:4" r="22">
      <c t="s" r="A22" s="4">
        <v>547</v>
      </c>
    </row>
    <row spans="1:4" r="23">
      <c t="s" r="A23" s="3">
        <v>537</v>
      </c>
    </row>
    <row spans="1:4" r="24">
      <c t="s" r="A24" s="4">
        <v>538</v>
      </c>
      <c t="n" r="B24" s="6">
        <v>5047528</v>
      </c>
    </row>
    <row spans="1:4" r="25">
      <c t="s" r="A25" s="4">
        <v>539</v>
      </c>
      <c t="n" r="B25" s="6">
        <v>89761541</v>
      </c>
    </row>
    <row spans="1:4" r="26">
      <c t="s" r="A26" s="4">
        <v>548</v>
      </c>
    </row>
    <row spans="1:4" r="27">
      <c t="s" r="A27" s="3">
        <v>537</v>
      </c>
    </row>
    <row spans="1:4" r="28">
      <c t="s" r="A28" s="4">
        <v>540</v>
      </c>
      <c t="s" r="C28" s="4">
        <v>549</v>
      </c>
    </row>
    <row spans="1:4" r="29">
      <c t="s" r="A29" s="4">
        <v>550</v>
      </c>
    </row>
    <row spans="1:4" r="30">
      <c t="s" r="A30" s="3">
        <v>537</v>
      </c>
    </row>
    <row spans="1:4" r="31">
      <c t="s" r="A31" s="4">
        <v>540</v>
      </c>
      <c t="s" r="B31" s="4">
        <v>551</v>
      </c>
    </row>
    <row spans="1:4" r="32">
      <c t="s" r="A32" s="4">
        <v>552</v>
      </c>
    </row>
    <row spans="1:4" r="33">
      <c t="s" r="A33" s="3">
        <v>537</v>
      </c>
    </row>
    <row spans="1:4" r="34">
      <c t="s" r="A34" s="4">
        <v>539</v>
      </c>
      <c t="n" r="C34" s="6">
        <v>47365528</v>
      </c>
    </row>
    <row spans="1:4" r="35">
      <c t="s" r="A35" s="4">
        <v>553</v>
      </c>
    </row>
    <row spans="1:4" r="36">
      <c t="s" r="A36" s="3">
        <v>537</v>
      </c>
    </row>
    <row spans="1:4" r="37">
      <c t="s" r="A37" s="4">
        <v>539</v>
      </c>
      <c t="n" r="B37" s="6">
        <v>500859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t="s" r="A1" s="1">
        <v>554</v>
      </c>
      <c t="s" r="B1" s="2">
        <v>1</v>
      </c>
    </row>
    <row spans="1:3" r="2">
      <c t="s" r="B2" s="2">
        <v>2</v>
      </c>
      <c t="s" r="C2" s="2">
        <v>75</v>
      </c>
    </row>
    <row spans="1:3" r="3">
      <c t="s" r="A3" s="3">
        <v>217</v>
      </c>
    </row>
    <row spans="1:3" r="4">
      <c t="s" r="A4" s="4">
        <v>130</v>
      </c>
      <c t="n" r="B4" s="10">
        <v>5.8</v>
      </c>
      <c t="n" r="C4" s="10">
        <v>13.5</v>
      </c>
    </row>
    <row spans="1:3" r="5">
      <c t="s" r="A5" s="4">
        <v>555</v>
      </c>
      <c t="n" r="B5" s="10">
        <v>2.2</v>
      </c>
      <c t="n" r="C5" s="10">
        <v>5.1</v>
      </c>
    </row>
    <row spans="1:3" r="6">
      <c t="s" r="A6" s="4">
        <v>556</v>
      </c>
      <c t="s" r="B6" s="4">
        <v>557</v>
      </c>
      <c t="s" r="C6" s="4">
        <v>557</v>
      </c>
    </row>
    <row spans="1:3" r="7">
      <c t="s" r="A7" s="3">
        <v>558</v>
      </c>
    </row>
    <row spans="1:3" r="8">
      <c t="s" r="A8" s="4">
        <v>559</v>
      </c>
      <c t="n" r="B8" s="10">
        <v>50.9</v>
      </c>
    </row>
    <row spans="1:3" r="9">
      <c t="s" r="A9" s="4">
        <v>560</v>
      </c>
      <c t="s" r="B9" s="4">
        <v>561</v>
      </c>
    </row>
    <row spans="1:3" r="10">
      <c t="s" r="A10" s="4">
        <v>562</v>
      </c>
    </row>
    <row spans="1:3" r="11">
      <c t="s" r="A11" s="3">
        <v>558</v>
      </c>
    </row>
    <row spans="1:3" r="12">
      <c t="s" r="A12" s="4">
        <v>563</v>
      </c>
      <c t="n" r="B12" s="6">
        <v>11260783</v>
      </c>
    </row>
    <row spans="1:3" r="13">
      <c t="s" r="A13" s="4">
        <v>564</v>
      </c>
      <c t="n" r="B13" s="6">
        <v>4601849</v>
      </c>
    </row>
    <row spans="1:3" r="14">
      <c t="s" r="A14" s="4">
        <v>565</v>
      </c>
      <c t="n" r="B14" s="10">
        <v>10.3</v>
      </c>
    </row>
    <row spans="1:3" r="15">
      <c t="s" r="A15" s="4">
        <v>566</v>
      </c>
      <c t="n" r="B15" s="11">
        <v>9.9</v>
      </c>
    </row>
    <row spans="1:3" r="16">
      <c t="s" r="A16" s="4">
        <v>567</v>
      </c>
      <c t="n" r="B16" s="11">
        <v>0.5</v>
      </c>
    </row>
    <row spans="1:3" r="17">
      <c t="s" r="A17" s="4">
        <v>568</v>
      </c>
      <c t="n" r="B17" s="11">
        <v>0.4</v>
      </c>
    </row>
    <row spans="1:3" r="18">
      <c t="s" r="A18" s="4">
        <v>569</v>
      </c>
    </row>
    <row spans="1:3" r="19">
      <c t="s" r="A19" s="3">
        <v>558</v>
      </c>
    </row>
    <row spans="1:3" r="20">
      <c t="s" r="A20" s="4">
        <v>559</v>
      </c>
      <c t="n" r="B20" s="10">
        <v>12.3</v>
      </c>
    </row>
    <row spans="1:3" r="21">
      <c t="s" r="A21" s="4">
        <v>560</v>
      </c>
      <c t="s" r="B21" s="4">
        <v>561</v>
      </c>
    </row>
    <row spans="1:3" r="22">
      <c t="s" r="A22" s="4">
        <v>570</v>
      </c>
    </row>
    <row spans="1:3" r="23">
      <c t="s" r="A23" s="3">
        <v>558</v>
      </c>
    </row>
    <row spans="1:3" r="24">
      <c t="s" r="A24" s="4">
        <v>571</v>
      </c>
      <c t="s" r="B24" s="4">
        <v>572</v>
      </c>
    </row>
    <row spans="1:3" r="25">
      <c t="s" r="A25" s="4">
        <v>573</v>
      </c>
    </row>
    <row spans="1:3" r="26">
      <c t="s" r="A26" s="3">
        <v>558</v>
      </c>
    </row>
    <row spans="1:3" r="27">
      <c t="s" r="A27" s="4">
        <v>571</v>
      </c>
      <c t="s" r="B27" s="4">
        <v>574</v>
      </c>
    </row>
    <row spans="1:3" r="28">
      <c t="s" r="A28" s="4">
        <v>575</v>
      </c>
    </row>
    <row spans="1:3" r="29">
      <c t="s" r="A29" s="3">
        <v>558</v>
      </c>
    </row>
    <row spans="1:3" r="30">
      <c t="s" r="A30" s="4">
        <v>559</v>
      </c>
      <c t="n" r="B30" s="10">
        <v>25.2</v>
      </c>
    </row>
    <row spans="1:3" r="31">
      <c t="s" r="A31" s="4">
        <v>560</v>
      </c>
      <c t="s" r="B31" s="4">
        <v>576</v>
      </c>
    </row>
    <row spans="1:3" r="32">
      <c t="s" r="A32" s="4">
        <v>571</v>
      </c>
      <c t="s" r="B32" s="4">
        <v>572</v>
      </c>
    </row>
    <row spans="1:3" r="33">
      <c t="s" r="A33" s="4">
        <v>577</v>
      </c>
    </row>
    <row spans="1:3" r="34">
      <c t="s" r="A34" s="3">
        <v>558</v>
      </c>
    </row>
    <row spans="1:3" r="35">
      <c t="s" r="A35" s="4">
        <v>559</v>
      </c>
      <c t="n" r="B35" s="10">
        <v>13.4</v>
      </c>
    </row>
    <row spans="1:3" r="36">
      <c t="s" r="A36" s="4">
        <v>560</v>
      </c>
      <c t="s" r="B36" s="4">
        <v>578</v>
      </c>
    </row>
    <row spans="1:3" r="37">
      <c t="s" r="A37" s="4">
        <v>571</v>
      </c>
      <c t="s" r="B37" s="4">
        <v>572</v>
      </c>
    </row>
    <row spans="1:3" r="38">
      <c t="s" r="A38" s="4">
        <v>579</v>
      </c>
      <c t="s" r="B38" s="4">
        <v>388</v>
      </c>
    </row>
    <row spans="1:3" r="39">
      <c t="s" r="A39" s="4">
        <v>580</v>
      </c>
      <c t="s" r="B39" s="4">
        <v>581</v>
      </c>
    </row>
    <row spans="1:3" r="40">
      <c t="s" r="A40" s="4">
        <v>582</v>
      </c>
    </row>
    <row spans="1:3" r="41">
      <c t="s" r="A41" s="3">
        <v>558</v>
      </c>
    </row>
    <row spans="1:3" r="42">
      <c t="s" r="A42" s="4">
        <v>583</v>
      </c>
      <c t="s" r="B42" s="4">
        <v>584</v>
      </c>
    </row>
    <row spans="1:3" r="43">
      <c t="s" r="A43" s="4">
        <v>585</v>
      </c>
    </row>
    <row spans="1:3" r="44">
      <c t="s" r="A44" s="3">
        <v>558</v>
      </c>
    </row>
    <row spans="1:3" r="45">
      <c t="s" r="A45" s="4">
        <v>583</v>
      </c>
      <c t="s" r="B45" s="4">
        <v>584</v>
      </c>
    </row>
    <row spans="1:3" r="46">
      <c t="s" r="A46" s="4">
        <v>586</v>
      </c>
    </row>
    <row spans="1:3" r="47">
      <c t="s" r="A47" s="3">
        <v>558</v>
      </c>
    </row>
    <row spans="1:3" r="48">
      <c t="s" r="A48" s="4">
        <v>583</v>
      </c>
      <c t="s" r="B48" s="4">
        <v>5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587</v>
      </c>
      <c t="s" r="B1" s="2">
        <v>1</v>
      </c>
    </row>
    <row spans="1:2" r="2">
      <c t="s" r="B2" s="2">
        <v>513</v>
      </c>
    </row>
    <row spans="1:2" r="3">
      <c t="s" r="A3" s="3">
        <v>588</v>
      </c>
    </row>
    <row spans="1:2" r="4">
      <c t="s" r="A4" s="4">
        <v>589</v>
      </c>
      <c t="n" r="B4" s="6">
        <v>403117</v>
      </c>
    </row>
    <row spans="1:2" r="5">
      <c t="s" r="A5" s="4">
        <v>590</v>
      </c>
      <c t="n" r="B5" s="6">
        <v>194744</v>
      </c>
    </row>
    <row spans="1:2" r="6">
      <c t="s" r="A6" s="4">
        <v>591</v>
      </c>
      <c t="n" r="B6" s="6">
        <v>-12191</v>
      </c>
    </row>
    <row spans="1:2" r="7">
      <c t="s" r="A7" s="4">
        <v>592</v>
      </c>
      <c t="n" r="B7" s="6">
        <v>-18241</v>
      </c>
    </row>
    <row spans="1:2" r="8">
      <c t="s" r="A8" s="4">
        <v>593</v>
      </c>
      <c t="n" r="B8" s="6">
        <v>567429</v>
      </c>
    </row>
    <row spans="1:2" r="9">
      <c t="s" r="A9" s="3">
        <v>594</v>
      </c>
    </row>
    <row spans="1:2" r="10">
      <c t="s" r="A10" s="4">
        <v>595</v>
      </c>
      <c t="n" r="B10" s="8">
        <v>33.86</v>
      </c>
    </row>
    <row spans="1:2" r="11">
      <c t="s" r="A11" s="4">
        <v>596</v>
      </c>
      <c t="n" r="B11" s="12">
        <v>31.66</v>
      </c>
    </row>
    <row spans="1:2" r="12">
      <c t="s" r="A12" s="4">
        <v>597</v>
      </c>
      <c t="n" r="B12" s="12">
        <v>32.72</v>
      </c>
    </row>
    <row spans="1:2" r="13">
      <c t="s" r="A13" s="4">
        <v>598</v>
      </c>
      <c t="n" r="B13" s="12">
        <v>33.83</v>
      </c>
    </row>
    <row spans="1:2" r="14">
      <c t="s" r="A14" s="4">
        <v>599</v>
      </c>
      <c t="n" r="B14" s="8">
        <v>33.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600</v>
      </c>
      <c t="s" r="B1" s="2">
        <v>1</v>
      </c>
    </row>
    <row spans="1:2" r="2">
      <c t="s" r="B2" s="2">
        <v>513</v>
      </c>
    </row>
    <row spans="1:2" r="3">
      <c t="s" r="A3" s="3">
        <v>588</v>
      </c>
    </row>
    <row spans="1:2" r="4">
      <c t="s" r="A4" s="4">
        <v>589</v>
      </c>
      <c t="n" r="B4" s="6">
        <v>1443708</v>
      </c>
    </row>
    <row spans="1:2" r="5">
      <c t="s" r="A5" s="4">
        <v>590</v>
      </c>
      <c t="n" r="B5" s="6">
        <v>853395</v>
      </c>
    </row>
    <row spans="1:2" r="6">
      <c t="s" r="A6" s="4">
        <v>591</v>
      </c>
      <c t="n" r="B6" s="6">
        <v>-1181820</v>
      </c>
    </row>
    <row spans="1:2" r="7">
      <c t="s" r="A7" s="4">
        <v>592</v>
      </c>
      <c t="n" r="B7" s="6">
        <v>-34255</v>
      </c>
    </row>
    <row spans="1:2" r="8">
      <c t="s" r="A8" s="4">
        <v>593</v>
      </c>
      <c t="n" r="B8" s="6">
        <v>1081028</v>
      </c>
    </row>
    <row spans="1:2" r="9">
      <c t="s" r="A9" s="3">
        <v>594</v>
      </c>
    </row>
    <row spans="1:2" r="10">
      <c t="s" r="A10" s="4">
        <v>595</v>
      </c>
      <c t="n" r="B10" s="8">
        <v>30.02</v>
      </c>
    </row>
    <row spans="1:2" r="11">
      <c t="s" r="A11" s="4">
        <v>596</v>
      </c>
      <c t="n" r="B11" s="12">
        <v>29.69</v>
      </c>
    </row>
    <row spans="1:2" r="12">
      <c t="s" r="A12" s="4">
        <v>597</v>
      </c>
      <c t="n" r="B12" s="6">
        <v>27</v>
      </c>
    </row>
    <row spans="1:2" r="13">
      <c t="s" r="A13" s="4">
        <v>598</v>
      </c>
      <c t="n" r="B13" s="12">
        <v>33.81</v>
      </c>
    </row>
    <row spans="1:2" r="14">
      <c t="s" r="A14" s="4">
        <v>599</v>
      </c>
      <c t="n" r="B14" s="8">
        <v>32.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601</v>
      </c>
      <c t="s" r="B1" s="2">
        <v>1</v>
      </c>
    </row>
    <row spans="1:2" r="2">
      <c t="s" r="B2" s="2">
        <v>513</v>
      </c>
    </row>
    <row spans="1:2" r="3">
      <c t="s" r="A3" s="3">
        <v>602</v>
      </c>
    </row>
    <row spans="1:2" r="4">
      <c t="s" r="A4" s="4">
        <v>589</v>
      </c>
      <c t="n" r="B4" s="6">
        <v>3314661</v>
      </c>
    </row>
    <row spans="1:2" r="5">
      <c t="s" r="A5" s="4">
        <v>590</v>
      </c>
      <c t="n" r="B5" s="6">
        <v>477848</v>
      </c>
    </row>
    <row spans="1:2" r="6">
      <c t="s" r="A6" s="4">
        <v>603</v>
      </c>
      <c t="n" r="B6" s="6">
        <v>-83880</v>
      </c>
    </row>
    <row spans="1:2" r="7">
      <c t="s" r="A7" s="4">
        <v>592</v>
      </c>
      <c t="n" r="B7" s="6">
        <v>-45175</v>
      </c>
    </row>
    <row spans="1:2" r="8">
      <c t="s" r="A8" s="4">
        <v>593</v>
      </c>
      <c t="n" r="B8" s="6">
        <v>3663454</v>
      </c>
    </row>
    <row spans="1:2" r="9">
      <c t="s" r="A9" s="4">
        <v>604</v>
      </c>
      <c t="n" r="B9" s="6">
        <v>2466974</v>
      </c>
    </row>
    <row spans="1:2" r="10">
      <c t="s" r="A10" s="3">
        <v>605</v>
      </c>
    </row>
    <row spans="1:2" r="11">
      <c t="s" r="A11" s="4">
        <v>595</v>
      </c>
      <c t="n" r="B11" s="8">
        <v>30.04</v>
      </c>
    </row>
    <row spans="1:2" r="12">
      <c t="s" r="A12" s="4">
        <v>596</v>
      </c>
      <c t="n" r="B12" s="12">
        <v>31.66</v>
      </c>
    </row>
    <row spans="1:2" r="13">
      <c t="s" r="A13" s="4">
        <v>606</v>
      </c>
      <c t="n" r="B13" s="12">
        <v>27.71</v>
      </c>
    </row>
    <row spans="1:2" r="14">
      <c t="s" r="A14" s="4">
        <v>598</v>
      </c>
      <c t="n" r="B14" s="6">
        <v>34</v>
      </c>
    </row>
    <row spans="1:2" r="15">
      <c t="s" r="A15" s="4">
        <v>599</v>
      </c>
      <c t="n" r="B15" s="12">
        <v>30.26</v>
      </c>
    </row>
    <row spans="1:2" r="16">
      <c t="s" r="A16" s="4">
        <v>607</v>
      </c>
      <c t="n" r="B16" s="8">
        <v>28.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8</v>
      </c>
      <c t="s" r="B1" s="2">
        <v>1</v>
      </c>
    </row>
    <row spans="1:3" r="2">
      <c t="s" r="B2" s="2">
        <v>2</v>
      </c>
      <c t="s" r="C2" s="2">
        <v>75</v>
      </c>
    </row>
    <row spans="1:3" r="3">
      <c t="s" r="A3" s="3">
        <v>558</v>
      </c>
    </row>
    <row spans="1:3" r="4">
      <c t="s" r="A4" s="4">
        <v>609</v>
      </c>
      <c t="s" r="B4" s="4">
        <v>610</v>
      </c>
      <c t="s" r="C4" s="4">
        <v>610</v>
      </c>
    </row>
    <row spans="1:3" r="5">
      <c t="s" r="A5" s="4">
        <v>611</v>
      </c>
      <c t="n" r="B5" s="7">
        <v>0</v>
      </c>
      <c t="n" r="C5" s="7">
        <v>0</v>
      </c>
    </row>
    <row spans="1:3" r="6">
      <c t="s" r="A6" s="4">
        <v>612</v>
      </c>
      <c t="s" r="B6" s="4">
        <v>549</v>
      </c>
      <c t="s" r="C6" s="4">
        <v>613</v>
      </c>
    </row>
    <row spans="1:3" r="7">
      <c t="s" r="A7" s="4">
        <v>614</v>
      </c>
      <c t="s" r="B7" s="4">
        <v>615</v>
      </c>
      <c t="s" r="C7" s="4">
        <v>616</v>
      </c>
    </row>
    <row spans="1:3" r="8">
      <c t="s" r="A8" s="4">
        <v>617</v>
      </c>
      <c t="n" r="B8" s="8">
        <v>10.8</v>
      </c>
      <c t="n" r="C8" s="8">
        <v>12.4</v>
      </c>
    </row>
    <row spans="1:3" r="9">
      <c t="s" r="A9" s="4">
        <v>618</v>
      </c>
      <c t="s" r="B9" s="4">
        <v>619</v>
      </c>
    </row>
    <row spans="1:3" r="10">
      <c t="s" r="A10" s="4">
        <v>326</v>
      </c>
    </row>
    <row spans="1:3" r="11">
      <c t="s" r="A11" s="3">
        <v>558</v>
      </c>
    </row>
    <row spans="1:3" r="12">
      <c t="s" r="A12" s="4">
        <v>620</v>
      </c>
      <c t="s" r="B12" s="4">
        <v>331</v>
      </c>
    </row>
    <row spans="1:3" r="13">
      <c t="s" r="A13" s="4">
        <v>330</v>
      </c>
    </row>
    <row spans="1:3" r="14">
      <c t="s" r="A14" s="3">
        <v>558</v>
      </c>
    </row>
    <row spans="1:3" r="15">
      <c t="s" r="A15" s="4">
        <v>620</v>
      </c>
      <c t="s" r="B15" s="4">
        <v>6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622</v>
      </c>
      <c t="s" r="B1" s="2">
        <v>1</v>
      </c>
      <c t="s" r="D1" s="2">
        <v>623</v>
      </c>
    </row>
    <row spans="1:4" r="2">
      <c t="s" r="B2" s="2">
        <v>2</v>
      </c>
      <c t="s" r="C2" s="2">
        <v>75</v>
      </c>
      <c t="s" r="D2" s="2">
        <v>26</v>
      </c>
    </row>
    <row spans="1:4" r="3">
      <c t="s" r="A3" s="3">
        <v>624</v>
      </c>
    </row>
    <row spans="1:4" r="4">
      <c t="s" r="A4" s="4">
        <v>97</v>
      </c>
      <c t="n" r="B4" s="7">
        <v>23336</v>
      </c>
      <c t="n" r="C4" s="7">
        <v>19040</v>
      </c>
    </row>
    <row spans="1:4" r="5">
      <c t="s" r="A5" s="4">
        <v>625</v>
      </c>
      <c t="s" r="B5" s="4">
        <v>626</v>
      </c>
      <c t="s" r="C5" s="4">
        <v>627</v>
      </c>
    </row>
    <row spans="1:4" r="6">
      <c t="s" r="A6" s="4">
        <v>628</v>
      </c>
      <c t="n" r="B6" s="7">
        <v>419800</v>
      </c>
      <c t="n" r="D6" s="7">
        <v>422800</v>
      </c>
    </row>
    <row spans="1:4" r="7">
      <c t="s" r="A7" s="4">
        <v>295</v>
      </c>
      <c t="n" r="B7" s="6">
        <v>422410</v>
      </c>
      <c t="n" r="D7" s="6">
        <v>422849</v>
      </c>
    </row>
    <row spans="1:4" r="8">
      <c t="s" r="A8" s="4">
        <v>629</v>
      </c>
      <c t="n" r="B8" s="6">
        <v>2600</v>
      </c>
    </row>
    <row spans="1:4" r="9">
      <c t="s" r="A9" s="4">
        <v>630</v>
      </c>
      <c t="n" r="B9" s="6">
        <v>3000</v>
      </c>
    </row>
    <row spans="1:4" r="10">
      <c t="s" r="A10" s="4">
        <v>631</v>
      </c>
      <c t="n" r="D10" s="6">
        <v>2600</v>
      </c>
    </row>
    <row spans="1:4" r="11">
      <c t="s" r="A11" s="4">
        <v>632</v>
      </c>
      <c t="n" r="B11" s="6">
        <v>16800</v>
      </c>
    </row>
    <row spans="1:4" r="12">
      <c t="s" r="A12" s="4">
        <v>633</v>
      </c>
      <c t="n" r="B12" s="7">
        <v>284200</v>
      </c>
      <c t="n" r="D12" s="7">
        <v>279700</v>
      </c>
    </row>
    <row spans="1:4" r="13">
      <c t="s" r="A13" s="4">
        <v>634</v>
      </c>
      <c t="s" r="B13" s="4">
        <v>635</v>
      </c>
    </row>
    <row spans="1:4" r="14">
      <c t="s" r="A14" s="4">
        <v>636</v>
      </c>
      <c t="n" r="B14" s="7">
        <v>4500</v>
      </c>
    </row>
    <row spans="1:4" r="15">
      <c t="s" r="A15" s="4">
        <v>637</v>
      </c>
      <c t="n" r="B15" s="6">
        <v>10200</v>
      </c>
    </row>
    <row spans="1:4" r="16">
      <c t="s" r="A16" s="4">
        <v>142</v>
      </c>
      <c t="n" r="B16" s="6">
        <v>5722</v>
      </c>
      <c t="n" r="C16" s="7">
        <v>4818</v>
      </c>
    </row>
    <row spans="1:4" r="17">
      <c t="s" r="A17" s="4">
        <v>638</v>
      </c>
    </row>
    <row spans="1:4" r="18">
      <c t="s" r="A18" s="3">
        <v>624</v>
      </c>
    </row>
    <row spans="1:4" r="19">
      <c t="s" r="A19" s="4">
        <v>639</v>
      </c>
      <c t="n" r="B19" s="6">
        <v>5100</v>
      </c>
    </row>
    <row spans="1:4" r="20">
      <c t="s" r="A20" s="4">
        <v>640</v>
      </c>
    </row>
    <row spans="1:4" r="21">
      <c t="s" r="A21" s="3">
        <v>624</v>
      </c>
    </row>
    <row spans="1:4" r="22">
      <c t="s" r="A22" s="4">
        <v>641</v>
      </c>
      <c t="n" r="B22" s="6">
        <v>9300</v>
      </c>
    </row>
    <row spans="1:4" r="23">
      <c t="s" r="A23" s="4">
        <v>345</v>
      </c>
    </row>
    <row spans="1:4" r="24">
      <c t="s" r="A24" s="3">
        <v>624</v>
      </c>
    </row>
    <row spans="1:4" r="25">
      <c t="s" r="A25" s="4">
        <v>630</v>
      </c>
      <c t="n" r="B25" s="7">
        <v>2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2"/>
    <col customWidth="1" max="3" min="3" width="33"/>
    <col customWidth="1" max="4" min="4" width="33"/>
    <col customWidth="1" max="5" min="5" width="27"/>
    <col customWidth="1" max="6" min="6" width="20"/>
    <col customWidth="1" max="7" min="7" width="37"/>
  </cols>
  <sheetData>
    <row spans="1:7" r="1">
      <c t="s" r="A1" s="1">
        <v>115</v>
      </c>
      <c t="s" r="B1" s="2">
        <v>116</v>
      </c>
      <c t="s" r="C1" s="2">
        <v>117</v>
      </c>
      <c t="s" r="D1" s="2">
        <v>118</v>
      </c>
      <c t="s" r="E1" s="2">
        <v>119</v>
      </c>
      <c t="s" r="F1" s="2">
        <v>120</v>
      </c>
      <c t="s" r="G1" s="2">
        <v>121</v>
      </c>
    </row>
    <row spans="1:7" r="2">
      <c t="s" r="A2" s="4">
        <v>122</v>
      </c>
      <c t="n" r="C2" s="6">
        <v>45996</v>
      </c>
      <c t="n" r="D2" s="6">
        <v>96133</v>
      </c>
    </row>
    <row spans="1:7" r="3">
      <c t="s" r="A3" s="4">
        <v>123</v>
      </c>
      <c t="n" r="B3" s="7">
        <v>-1951461</v>
      </c>
      <c t="n" r="C3" s="7">
        <v>460</v>
      </c>
      <c t="n" r="D3" s="7">
        <v>0</v>
      </c>
      <c t="n" r="E3" s="7">
        <v>0</v>
      </c>
      <c t="n" r="F3" s="7">
        <v>-1951878</v>
      </c>
      <c t="n" r="G3" s="7">
        <v>-43</v>
      </c>
    </row>
    <row spans="1:7" r="4">
      <c t="s" r="A4" s="3">
        <v>124</v>
      </c>
    </row>
    <row spans="1:7" r="5">
      <c t="s" r="A5" s="4">
        <v>125</v>
      </c>
      <c t="n" r="C5" s="6">
        <v>1324</v>
      </c>
      <c t="n" r="D5" s="6">
        <v>-1324</v>
      </c>
    </row>
    <row spans="1:7" r="6">
      <c t="s" r="A6" s="4">
        <v>126</v>
      </c>
      <c t="n" r="B6" s="6">
        <v>43072</v>
      </c>
      <c t="n" r="C6" s="7">
        <v>13</v>
      </c>
      <c t="n" r="E6" s="6">
        <v>43059</v>
      </c>
    </row>
    <row spans="1:7" r="7">
      <c t="s" r="A7" s="4">
        <v>127</v>
      </c>
      <c t="n" r="B7" s="6">
        <v>6577</v>
      </c>
      <c t="n" r="E7" s="6">
        <v>6577</v>
      </c>
    </row>
    <row spans="1:7" r="8">
      <c t="s" r="A8" s="4">
        <v>128</v>
      </c>
      <c t="n" r="C8" s="6">
        <v>747</v>
      </c>
    </row>
    <row spans="1:7" r="9">
      <c t="s" r="A9" s="4">
        <v>129</v>
      </c>
      <c t="n" r="B9" s="6">
        <v>2318</v>
      </c>
      <c t="n" r="C9" s="7">
        <v>8</v>
      </c>
      <c t="n" r="E9" s="6">
        <v>2310</v>
      </c>
    </row>
    <row spans="1:7" r="10">
      <c t="s" r="A10" s="4">
        <v>130</v>
      </c>
      <c t="n" r="B10" s="6">
        <v>5800</v>
      </c>
      <c t="n" r="E10" s="6">
        <v>5800</v>
      </c>
    </row>
    <row spans="1:7" r="11">
      <c t="s" r="A11" s="4">
        <v>131</v>
      </c>
      <c t="n" r="B11" s="6">
        <v>-17435</v>
      </c>
      <c t="n" r="E11" s="6">
        <v>-17435</v>
      </c>
    </row>
    <row spans="1:7" r="12">
      <c t="s" r="A12" s="4">
        <v>98</v>
      </c>
      <c t="n" r="B12" s="6">
        <v>58095</v>
      </c>
      <c t="n" r="F12" s="6">
        <v>58095</v>
      </c>
    </row>
    <row spans="1:7" r="13">
      <c t="s" r="A13" s="4">
        <v>132</v>
      </c>
      <c t="n" r="B13" s="6">
        <v>-49601</v>
      </c>
      <c t="n" r="F13" s="6">
        <v>-49601</v>
      </c>
    </row>
    <row spans="1:7" r="14">
      <c t="s" r="A14" s="4">
        <v>133</v>
      </c>
      <c t="n" r="B14" s="6">
        <v>43</v>
      </c>
      <c t="n" r="G14" s="6">
        <v>43</v>
      </c>
    </row>
    <row spans="1:7" r="15">
      <c t="s" r="A15" s="4">
        <v>100</v>
      </c>
      <c t="n" r="B15" s="6">
        <v>61808</v>
      </c>
      <c t="n" r="E15" s="6">
        <v>-40311</v>
      </c>
      <c t="n" r="F15" s="6">
        <v>-102119</v>
      </c>
    </row>
    <row spans="1:7" r="16">
      <c t="s" r="A16" s="4">
        <v>134</v>
      </c>
      <c t="n" r="C16" s="6">
        <v>48067</v>
      </c>
      <c t="n" r="D16" s="6">
        <v>94809</v>
      </c>
    </row>
    <row spans="1:7" r="17">
      <c t="s" r="A17" s="4">
        <v>135</v>
      </c>
      <c t="n" r="B17" s="7">
        <v>-1840784</v>
      </c>
      <c t="n" r="C17" s="7">
        <v>481</v>
      </c>
      <c t="n" r="D17" s="7">
        <v>0</v>
      </c>
      <c t="n" r="E17" s="7">
        <v>0</v>
      </c>
      <c t="n" r="F17" s="7">
        <v>-1841265</v>
      </c>
      <c t="n" r="G17" s="7">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642</v>
      </c>
      <c t="s" r="B1" s="2">
        <v>643</v>
      </c>
      <c t="s" r="C1" s="2">
        <v>1</v>
      </c>
    </row>
    <row spans="1:5" r="2">
      <c t="s" r="B2" s="2">
        <v>2</v>
      </c>
      <c t="s" r="C2" s="2">
        <v>2</v>
      </c>
      <c t="s" r="D2" s="2">
        <v>75</v>
      </c>
      <c t="s" r="E2" s="2">
        <v>26</v>
      </c>
    </row>
    <row spans="1:5" r="3">
      <c t="s" r="A3" s="3">
        <v>644</v>
      </c>
    </row>
    <row spans="1:5" r="4">
      <c t="s" r="A4" s="4">
        <v>46</v>
      </c>
      <c t="n" r="B4" s="7">
        <v>62356000</v>
      </c>
      <c t="n" r="C4" s="7">
        <v>62356000</v>
      </c>
      <c t="n" r="E4" s="7">
        <v>63603000</v>
      </c>
    </row>
    <row spans="1:5" r="5">
      <c t="s" r="A5" s="4">
        <v>47</v>
      </c>
      <c t="n" r="B5" s="6">
        <v>22137000</v>
      </c>
      <c t="n" r="C5" s="6">
        <v>22137000</v>
      </c>
      <c t="n" r="E5" s="6">
        <v>22493000</v>
      </c>
    </row>
    <row spans="1:5" r="6">
      <c t="s" r="A6" s="4">
        <v>33</v>
      </c>
      <c t="n" r="B6" s="6">
        <v>3862000</v>
      </c>
      <c t="n" r="C6" s="6">
        <v>3862000</v>
      </c>
      <c t="n" r="E6" s="7">
        <v>3123000</v>
      </c>
    </row>
    <row spans="1:5" r="7">
      <c t="s" r="A7" s="4">
        <v>404</v>
      </c>
      <c t="n" r="C7" s="6">
        <v>9579000</v>
      </c>
      <c t="n" r="D7" s="7">
        <v>4590000</v>
      </c>
    </row>
    <row spans="1:5" r="8">
      <c t="s" r="A8" s="4">
        <v>645</v>
      </c>
      <c t="n" r="C8" s="6">
        <v>125976000</v>
      </c>
      <c t="n" r="D8" s="6">
        <v>117949000</v>
      </c>
    </row>
    <row spans="1:5" r="9">
      <c t="s" r="A9" s="4">
        <v>646</v>
      </c>
    </row>
    <row spans="1:5" r="10">
      <c t="s" r="A10" s="3">
        <v>644</v>
      </c>
    </row>
    <row spans="1:5" r="11">
      <c t="s" r="A11" s="4">
        <v>406</v>
      </c>
      <c t="s" r="E11" s="4">
        <v>407</v>
      </c>
    </row>
    <row spans="1:5" r="12">
      <c t="s" r="A12" s="4">
        <v>647</v>
      </c>
    </row>
    <row spans="1:5" r="13">
      <c t="s" r="A13" s="3">
        <v>644</v>
      </c>
    </row>
    <row spans="1:5" r="14">
      <c t="s" r="A14" s="4">
        <v>46</v>
      </c>
      <c t="n" r="B14" s="6">
        <v>7600000</v>
      </c>
      <c t="n" r="C14" s="6">
        <v>7600000</v>
      </c>
      <c t="n" r="E14" s="7">
        <v>7600000</v>
      </c>
    </row>
    <row spans="1:5" r="15">
      <c t="s" r="A15" s="4">
        <v>47</v>
      </c>
      <c t="n" r="B15" s="6">
        <v>2900000</v>
      </c>
      <c t="n" r="C15" s="6">
        <v>2900000</v>
      </c>
      <c t="n" r="E15" s="6">
        <v>2900000</v>
      </c>
    </row>
    <row spans="1:5" r="16">
      <c t="s" r="A16" s="4">
        <v>648</v>
      </c>
    </row>
    <row spans="1:5" r="17">
      <c t="s" r="A17" s="3">
        <v>644</v>
      </c>
    </row>
    <row spans="1:5" r="18">
      <c t="s" r="A18" s="4">
        <v>649</v>
      </c>
      <c t="n" r="C18" s="6">
        <v>700000</v>
      </c>
      <c t="n" r="D18" s="6">
        <v>700000</v>
      </c>
    </row>
    <row spans="1:5" r="19">
      <c t="s" r="A19" s="4">
        <v>46</v>
      </c>
      <c t="n" r="B19" s="6">
        <v>0</v>
      </c>
      <c t="n" r="C19" s="6">
        <v>0</v>
      </c>
      <c t="n" r="E19" s="6">
        <v>200000</v>
      </c>
    </row>
    <row spans="1:5" r="20">
      <c t="s" r="A20" s="4">
        <v>650</v>
      </c>
    </row>
    <row spans="1:5" r="21">
      <c t="s" r="A21" s="3">
        <v>644</v>
      </c>
    </row>
    <row spans="1:5" r="22">
      <c t="s" r="A22" s="4">
        <v>651</v>
      </c>
      <c t="n" r="B22" s="6">
        <v>500000</v>
      </c>
      <c t="n" r="C22" s="6">
        <v>500000</v>
      </c>
    </row>
    <row spans="1:5" r="23">
      <c t="s" r="A23" s="4">
        <v>652</v>
      </c>
    </row>
    <row spans="1:5" r="24">
      <c t="s" r="A24" s="3">
        <v>644</v>
      </c>
    </row>
    <row spans="1:5" r="25">
      <c t="s" r="A25" s="4">
        <v>649</v>
      </c>
      <c t="n" r="C25" s="6">
        <v>0</v>
      </c>
      <c t="n" r="D25" s="6">
        <v>0</v>
      </c>
    </row>
    <row spans="1:5" r="26">
      <c t="s" r="A26" s="4">
        <v>33</v>
      </c>
      <c t="n" r="B26" s="6">
        <v>400000</v>
      </c>
      <c t="n" r="C26" s="6">
        <v>400000</v>
      </c>
      <c t="n" r="E26" s="6">
        <v>500000</v>
      </c>
    </row>
    <row spans="1:5" r="27">
      <c t="s" r="A27" s="4">
        <v>653</v>
      </c>
    </row>
    <row spans="1:5" r="28">
      <c t="s" r="A28" s="3">
        <v>644</v>
      </c>
    </row>
    <row spans="1:5" r="29">
      <c t="s" r="A29" s="4">
        <v>649</v>
      </c>
      <c t="n" r="C29" s="6">
        <v>1100000</v>
      </c>
      <c t="n" r="D29" s="6">
        <v>1000000</v>
      </c>
    </row>
    <row spans="1:5" r="30">
      <c t="s" r="A30" s="4">
        <v>654</v>
      </c>
    </row>
    <row spans="1:5" r="31">
      <c t="s" r="A31" s="3">
        <v>644</v>
      </c>
    </row>
    <row spans="1:5" r="32">
      <c t="s" r="A32" s="4">
        <v>649</v>
      </c>
      <c t="n" r="C32" s="6">
        <v>11400000</v>
      </c>
      <c t="n" r="D32" s="6">
        <v>9400000</v>
      </c>
    </row>
    <row spans="1:5" r="33">
      <c t="s" r="A33" s="4">
        <v>655</v>
      </c>
    </row>
    <row spans="1:5" r="34">
      <c t="s" r="A34" s="3">
        <v>644</v>
      </c>
    </row>
    <row spans="1:5" r="35">
      <c t="s" r="A35" s="4">
        <v>46</v>
      </c>
      <c t="n" r="B35" s="7">
        <v>3400000</v>
      </c>
      <c t="n" r="C35" s="7">
        <v>3400000</v>
      </c>
      <c t="n" r="E35" s="6">
        <v>4200000</v>
      </c>
    </row>
    <row spans="1:5" r="36">
      <c t="s" r="A36" s="4">
        <v>656</v>
      </c>
    </row>
    <row spans="1:5" r="37">
      <c t="s" r="A37" s="3">
        <v>644</v>
      </c>
    </row>
    <row spans="1:5" r="38">
      <c t="s" r="A38" s="4">
        <v>657</v>
      </c>
      <c t="s" r="B38" s="4">
        <v>658</v>
      </c>
      <c t="s" r="C38" s="4">
        <v>658</v>
      </c>
    </row>
    <row spans="1:5" r="39">
      <c t="s" r="A39" s="4">
        <v>659</v>
      </c>
    </row>
    <row spans="1:5" r="40">
      <c t="s" r="A40" s="3">
        <v>644</v>
      </c>
    </row>
    <row spans="1:5" r="41">
      <c t="s" r="A41" s="4">
        <v>649</v>
      </c>
      <c t="n" r="C41" s="7">
        <v>17700000</v>
      </c>
      <c t="n" r="D41" s="6">
        <v>15600000</v>
      </c>
    </row>
    <row spans="1:5" r="42">
      <c t="s" r="A42" s="4">
        <v>33</v>
      </c>
      <c t="n" r="B42" s="7">
        <v>3600000</v>
      </c>
      <c t="n" r="C42" s="6">
        <v>3600000</v>
      </c>
      <c t="n" r="E42" s="7">
        <v>2600000</v>
      </c>
    </row>
    <row spans="1:5" r="43">
      <c t="s" r="A43" s="4">
        <v>660</v>
      </c>
    </row>
    <row spans="1:5" r="44">
      <c t="s" r="A44" s="3">
        <v>644</v>
      </c>
    </row>
    <row spans="1:5" r="45">
      <c t="s" r="A45" s="4">
        <v>649</v>
      </c>
      <c t="n" r="C45" s="6">
        <v>3600000</v>
      </c>
      <c t="n" r="D45" s="6">
        <v>3200000</v>
      </c>
    </row>
    <row spans="1:5" r="46">
      <c t="s" r="A46" s="4">
        <v>661</v>
      </c>
    </row>
    <row spans="1:5" r="47">
      <c t="s" r="A47" s="3">
        <v>644</v>
      </c>
    </row>
    <row spans="1:5" r="48">
      <c t="s" r="A48" s="4">
        <v>649</v>
      </c>
      <c t="n" r="C48" s="7">
        <v>3800000</v>
      </c>
      <c t="n" r="D48" s="6">
        <v>5000000</v>
      </c>
    </row>
    <row spans="1:5" r="49">
      <c t="s" r="A49" s="4">
        <v>662</v>
      </c>
    </row>
    <row spans="1:5" r="50">
      <c t="s" r="A50" s="3">
        <v>644</v>
      </c>
    </row>
    <row spans="1:5" r="51">
      <c t="s" r="A51" s="4">
        <v>663</v>
      </c>
      <c t="s" r="C51" s="4">
        <v>664</v>
      </c>
    </row>
    <row spans="1:5" r="52">
      <c t="s" r="A52" s="4">
        <v>408</v>
      </c>
    </row>
    <row spans="1:5" r="53">
      <c t="s" r="A53" s="3">
        <v>644</v>
      </c>
    </row>
    <row spans="1:5" r="54">
      <c t="s" r="A54" s="4">
        <v>406</v>
      </c>
      <c t="s" r="B54" s="4">
        <v>410</v>
      </c>
      <c t="s" r="C54" s="4">
        <v>410</v>
      </c>
    </row>
    <row spans="1:5" r="55">
      <c t="s" r="A55" s="4">
        <v>404</v>
      </c>
      <c t="n" r="C55" s="7">
        <v>3000000</v>
      </c>
    </row>
    <row spans="1:5" r="56">
      <c t="s" r="A56" s="4">
        <v>645</v>
      </c>
      <c t="n" r="B56" s="7">
        <v>100000</v>
      </c>
    </row>
    <row spans="1:5" r="57">
      <c t="s" r="A57" s="4">
        <v>665</v>
      </c>
    </row>
    <row spans="1:5" r="58">
      <c t="s" r="A58" s="3">
        <v>644</v>
      </c>
    </row>
    <row spans="1:5" r="59">
      <c t="s" r="A59" s="4">
        <v>406</v>
      </c>
      <c t="s" r="B59" s="4">
        <v>407</v>
      </c>
      <c t="s" r="C59" s="4">
        <v>407</v>
      </c>
    </row>
    <row spans="1:5" r="60">
      <c t="s" r="A60" s="4">
        <v>404</v>
      </c>
      <c t="n" r="C60" s="7">
        <v>6500000</v>
      </c>
      <c t="n" r="D60" s="7">
        <v>44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28"/>
    <col customWidth="1" max="3" min="3" width="21"/>
  </cols>
  <sheetData>
    <row spans="1:3" r="1">
      <c t="s" r="A1" s="1">
        <v>666</v>
      </c>
      <c t="s" r="B1" s="2">
        <v>1</v>
      </c>
    </row>
    <row spans="1:3" r="2">
      <c t="s" r="B2" s="2">
        <v>667</v>
      </c>
      <c t="s" r="C2" s="2">
        <v>488</v>
      </c>
    </row>
    <row spans="1:3" r="3">
      <c t="s" r="A3" s="3">
        <v>229</v>
      </c>
    </row>
    <row spans="1:3" r="4">
      <c t="s" r="A4" s="4">
        <v>281</v>
      </c>
      <c t="n" r="B4" s="6">
        <v>2</v>
      </c>
    </row>
    <row spans="1:3" r="5">
      <c t="s" r="A5" s="4">
        <v>668</v>
      </c>
      <c t="s" r="B5" s="4">
        <v>669</v>
      </c>
    </row>
    <row spans="1:3" r="6">
      <c t="s" r="A6" s="4">
        <v>668</v>
      </c>
      <c t="s" r="B6" s="4">
        <v>669</v>
      </c>
    </row>
    <row spans="1:3" r="7">
      <c t="s" r="A7" s="3">
        <v>283</v>
      </c>
    </row>
    <row spans="1:3" r="8">
      <c t="s" r="A8" s="4">
        <v>77</v>
      </c>
      <c t="n" r="B8" s="7">
        <v>125976</v>
      </c>
      <c t="n" r="C8" s="7">
        <v>117949</v>
      </c>
    </row>
    <row spans="1:3" r="9">
      <c t="s" r="A9" s="4">
        <v>78</v>
      </c>
      <c t="n" r="B9" s="6">
        <v>81167</v>
      </c>
      <c t="n" r="C9" s="6">
        <v>75105</v>
      </c>
    </row>
    <row spans="1:3" r="10">
      <c t="s" r="A10" s="4">
        <v>79</v>
      </c>
      <c t="n" r="B10" s="6">
        <v>207143</v>
      </c>
      <c t="n" r="C10" s="6">
        <v>193054</v>
      </c>
    </row>
    <row spans="1:3" r="11">
      <c t="s" r="A11" s="4">
        <v>80</v>
      </c>
      <c t="n" r="B11" s="6">
        <v>106129</v>
      </c>
      <c t="n" r="C11" s="6">
        <v>77781</v>
      </c>
    </row>
    <row spans="1:3" r="12">
      <c t="s" r="A12" s="4">
        <v>81</v>
      </c>
      <c t="n" r="B12" s="6">
        <v>313272</v>
      </c>
      <c t="n" r="C12" s="6">
        <v>270835</v>
      </c>
    </row>
    <row spans="1:3" r="13">
      <c t="s" r="A13" s="4">
        <v>670</v>
      </c>
      <c t="n" r="B13" s="6">
        <v>110773</v>
      </c>
      <c t="n" r="C13" s="6">
        <v>104997</v>
      </c>
    </row>
    <row spans="1:3" r="14">
      <c t="s" r="A14" s="4">
        <v>318</v>
      </c>
    </row>
    <row spans="1:3" r="15">
      <c t="s" r="A15" s="3">
        <v>283</v>
      </c>
    </row>
    <row spans="1:3" r="16">
      <c t="s" r="A16" s="4">
        <v>77</v>
      </c>
      <c t="n" r="B16" s="6">
        <v>125976</v>
      </c>
      <c t="n" r="C16" s="6">
        <v>117949</v>
      </c>
    </row>
    <row spans="1:3" r="17">
      <c t="s" r="A17" s="4">
        <v>78</v>
      </c>
      <c t="n" r="B17" s="6">
        <v>1645</v>
      </c>
      <c t="n" r="C17" s="6">
        <v>819</v>
      </c>
    </row>
    <row spans="1:3" r="18">
      <c t="s" r="A18" s="4">
        <v>79</v>
      </c>
      <c t="n" r="B18" s="6">
        <v>127621</v>
      </c>
      <c t="n" r="C18" s="6">
        <v>118768</v>
      </c>
    </row>
    <row spans="1:3" r="19">
      <c t="s" r="A19" s="4">
        <v>80</v>
      </c>
      <c t="n" r="B19" s="6">
        <v>106129</v>
      </c>
      <c t="n" r="C19" s="6">
        <v>77781</v>
      </c>
    </row>
    <row spans="1:3" r="20">
      <c t="s" r="A20" s="4">
        <v>81</v>
      </c>
      <c t="n" r="B20" s="6">
        <v>233750</v>
      </c>
      <c t="n" r="C20" s="6">
        <v>196549</v>
      </c>
    </row>
    <row spans="1:3" r="21">
      <c t="s" r="A21" s="4">
        <v>282</v>
      </c>
    </row>
    <row spans="1:3" r="22">
      <c t="s" r="A22" s="3">
        <v>283</v>
      </c>
    </row>
    <row spans="1:3" r="23">
      <c t="s" r="A23" s="4">
        <v>81</v>
      </c>
      <c t="n" r="B23" s="6">
        <v>79522</v>
      </c>
      <c t="n" r="C23" s="6">
        <v>74286</v>
      </c>
    </row>
    <row spans="1:3" r="24">
      <c t="s" r="A24" s="4">
        <v>671</v>
      </c>
    </row>
    <row spans="1:3" r="25">
      <c t="s" r="A25" s="3">
        <v>283</v>
      </c>
    </row>
    <row spans="1:3" r="26">
      <c t="s" r="A26" s="4">
        <v>670</v>
      </c>
      <c t="n" r="B26" s="6">
        <v>117304</v>
      </c>
      <c t="n" r="C26" s="6">
        <v>102949</v>
      </c>
    </row>
    <row spans="1:3" r="27">
      <c t="s" r="A27" s="4">
        <v>672</v>
      </c>
    </row>
    <row spans="1:3" r="28">
      <c t="s" r="A28" s="3">
        <v>283</v>
      </c>
    </row>
    <row spans="1:3" r="29">
      <c t="s" r="A29" s="4">
        <v>670</v>
      </c>
      <c t="n" r="B29" s="6">
        <v>22311</v>
      </c>
      <c t="n" r="C29" s="6">
        <v>24925</v>
      </c>
    </row>
    <row spans="1:3" r="30">
      <c t="s" r="A30" s="4">
        <v>673</v>
      </c>
    </row>
    <row spans="1:3" r="31">
      <c t="s" r="A31" s="3">
        <v>283</v>
      </c>
    </row>
    <row spans="1:3" r="32">
      <c t="s" r="A32" s="4">
        <v>670</v>
      </c>
      <c t="n" r="B32" s="7">
        <v>-28842</v>
      </c>
      <c t="n" r="C32" s="7">
        <v>-228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674</v>
      </c>
      <c t="s" r="B1" s="2">
        <v>1</v>
      </c>
    </row>
    <row spans="1:5" r="2">
      <c t="s" r="B2" s="2">
        <v>2</v>
      </c>
      <c t="s" r="C2" s="2">
        <v>75</v>
      </c>
      <c t="s" r="D2" s="2">
        <v>364</v>
      </c>
      <c t="s" r="E2" s="2">
        <v>26</v>
      </c>
    </row>
    <row spans="1:5" r="3">
      <c t="s" r="A3" s="3">
        <v>283</v>
      </c>
    </row>
    <row spans="1:5" r="4">
      <c t="s" r="A4" s="4">
        <v>670</v>
      </c>
      <c t="n" r="B4" s="7">
        <v>110773</v>
      </c>
      <c t="n" r="C4" s="7">
        <v>104997</v>
      </c>
    </row>
    <row spans="1:5" r="5">
      <c t="s" r="A5" s="4">
        <v>139</v>
      </c>
      <c t="n" r="B5" s="6">
        <v>-14018</v>
      </c>
      <c t="n" r="C5" s="6">
        <v>-11865</v>
      </c>
    </row>
    <row spans="1:5" r="6">
      <c t="s" r="A6" s="4">
        <v>88</v>
      </c>
      <c t="n" r="B6" s="6">
        <v>-9209</v>
      </c>
      <c t="n" r="C6" s="6">
        <v>-6047</v>
      </c>
    </row>
    <row spans="1:5" r="7">
      <c t="s" r="A7" s="4">
        <v>130</v>
      </c>
      <c t="n" r="B7" s="6">
        <v>-5896</v>
      </c>
      <c t="n" r="C7" s="6">
        <v>-13700</v>
      </c>
    </row>
    <row spans="1:5" r="8">
      <c t="s" r="A8" s="4">
        <v>675</v>
      </c>
      <c t="n" r="B8" s="6">
        <v>-2937</v>
      </c>
      <c t="n" r="C8" s="6">
        <v>-3472</v>
      </c>
    </row>
    <row spans="1:5" r="9">
      <c t="s" r="A9" s="4">
        <v>676</v>
      </c>
      <c t="n" r="C9" s="6">
        <v>-27</v>
      </c>
    </row>
    <row spans="1:5" r="10">
      <c t="s" r="A10" s="4">
        <v>142</v>
      </c>
      <c t="n" r="B10" s="6">
        <v>5722</v>
      </c>
      <c t="n" r="C10" s="6">
        <v>4818</v>
      </c>
    </row>
    <row spans="1:5" r="11">
      <c t="s" r="A11" s="4">
        <v>677</v>
      </c>
      <c t="n" r="B11" s="6">
        <v>-1094</v>
      </c>
      <c t="n" r="C11" s="6">
        <v>-560</v>
      </c>
    </row>
    <row spans="1:5" r="12">
      <c t="s" r="A12" s="4">
        <v>678</v>
      </c>
      <c t="n" r="B12" s="6">
        <v>-151</v>
      </c>
      <c t="n" r="C12" s="6">
        <v>-3092</v>
      </c>
    </row>
    <row spans="1:5" r="13">
      <c t="s" r="A13" s="4">
        <v>91</v>
      </c>
      <c t="n" r="B13" s="6">
        <v>-9579</v>
      </c>
      <c t="n" r="C13" s="6">
        <v>-4590</v>
      </c>
    </row>
    <row spans="1:5" r="14">
      <c t="s" r="A14" s="4">
        <v>679</v>
      </c>
      <c t="n" r="B14" s="6">
        <v>-1095</v>
      </c>
      <c t="n" r="C14" s="6">
        <v>1809</v>
      </c>
    </row>
    <row spans="1:5" r="15">
      <c t="s" r="A15" s="4">
        <v>90</v>
      </c>
      <c t="n" r="B15" s="6">
        <v>72516</v>
      </c>
      <c t="n" r="C15" s="6">
        <v>68271</v>
      </c>
    </row>
    <row spans="1:5" r="16">
      <c t="s" r="A16" s="4">
        <v>91</v>
      </c>
      <c t="n" r="B16" s="6">
        <v>9579</v>
      </c>
      <c t="n" r="C16" s="6">
        <v>4590</v>
      </c>
    </row>
    <row spans="1:5" r="17">
      <c t="s" r="A17" s="4">
        <v>680</v>
      </c>
      <c t="n" r="B17" s="6">
        <v>-152</v>
      </c>
      <c t="n" r="C17" s="6">
        <v>241</v>
      </c>
    </row>
    <row spans="1:5" r="18">
      <c t="s" r="A18" s="4">
        <v>93</v>
      </c>
      <c t="n" r="B18" s="6">
        <v>-1518</v>
      </c>
      <c t="n" r="C18" s="6">
        <v>0</v>
      </c>
    </row>
    <row spans="1:5" r="19">
      <c t="s" r="A19" s="4">
        <v>681</v>
      </c>
      <c t="n" r="B19" s="6">
        <v>1006</v>
      </c>
      <c t="n" r="C19" s="6">
        <v>-1809</v>
      </c>
    </row>
    <row spans="1:5" r="20">
      <c t="s" r="A20" s="4">
        <v>96</v>
      </c>
      <c t="n" r="B20" s="6">
        <v>81431</v>
      </c>
      <c t="n" r="C20" s="6">
        <v>71293</v>
      </c>
    </row>
    <row spans="1:5" r="21">
      <c t="s" r="A21" s="4">
        <v>682</v>
      </c>
      <c t="n" r="B21" s="7">
        <v>100</v>
      </c>
      <c t="n" r="C21" s="7">
        <v>200</v>
      </c>
    </row>
    <row spans="1:5" r="22">
      <c t="s" r="A22" s="4">
        <v>683</v>
      </c>
      <c t="s" r="B22" s="4">
        <v>574</v>
      </c>
    </row>
    <row spans="1:5" r="23">
      <c t="s" r="A23" s="4">
        <v>646</v>
      </c>
    </row>
    <row spans="1:5" r="24">
      <c t="s" r="A24" s="3">
        <v>283</v>
      </c>
    </row>
    <row spans="1:5" r="25">
      <c t="s" r="A25" s="4">
        <v>684</v>
      </c>
      <c t="s" r="E25" s="4">
        <v>407</v>
      </c>
    </row>
    <row spans="1:5" r="26">
      <c t="s" r="A26" s="4">
        <v>685</v>
      </c>
    </row>
    <row spans="1:5" r="27">
      <c t="s" r="A27" s="3">
        <v>283</v>
      </c>
    </row>
    <row spans="1:5" r="28">
      <c t="s" r="A28" s="4">
        <v>684</v>
      </c>
      <c t="s" r="B28" s="4">
        <v>407</v>
      </c>
    </row>
    <row spans="1:5" r="29">
      <c t="s" r="A29" s="4">
        <v>686</v>
      </c>
    </row>
    <row spans="1:5" r="30">
      <c t="s" r="A30" s="3">
        <v>283</v>
      </c>
    </row>
    <row spans="1:5" r="31">
      <c t="s" r="A31" s="4">
        <v>684</v>
      </c>
      <c t="s" r="D31" s="4">
        <v>4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87</v>
      </c>
      <c t="s" r="B1" s="2">
        <v>1</v>
      </c>
    </row>
    <row spans="1:4" r="2">
      <c t="s" r="B2" s="2">
        <v>2</v>
      </c>
      <c t="s" r="C2" s="2">
        <v>75</v>
      </c>
      <c t="s" r="D2" s="2">
        <v>26</v>
      </c>
    </row>
    <row spans="1:4" r="3">
      <c t="s" r="A3" s="3">
        <v>283</v>
      </c>
    </row>
    <row spans="1:4" r="4">
      <c t="s" r="A4" s="4">
        <v>688</v>
      </c>
      <c t="n" r="B4" s="7">
        <v>16966</v>
      </c>
      <c t="n" r="C4" s="7">
        <v>17141</v>
      </c>
    </row>
    <row spans="1:4" r="5">
      <c t="s" r="A5" s="4">
        <v>42</v>
      </c>
      <c t="n" r="B5" s="6">
        <v>1889664</v>
      </c>
      <c t="n" r="D5" s="7">
        <v>1855383</v>
      </c>
    </row>
    <row spans="1:4" r="6">
      <c t="s" r="A6" s="4">
        <v>689</v>
      </c>
      <c t="n" r="B6" s="6">
        <v>23227</v>
      </c>
      <c t="n" r="C6" s="6">
        <v>17912</v>
      </c>
    </row>
    <row spans="1:4" r="7">
      <c t="s" r="A7" s="4">
        <v>671</v>
      </c>
    </row>
    <row spans="1:4" r="8">
      <c t="s" r="A8" s="3">
        <v>283</v>
      </c>
    </row>
    <row spans="1:4" r="9">
      <c t="s" r="A9" s="4">
        <v>688</v>
      </c>
      <c t="n" r="B9" s="6">
        <v>0</v>
      </c>
      <c t="n" r="C9" s="6">
        <v>764</v>
      </c>
    </row>
    <row spans="1:4" r="10">
      <c t="s" r="A10" s="4">
        <v>42</v>
      </c>
      <c t="n" r="B10" s="6">
        <v>411810</v>
      </c>
      <c t="n" r="D10" s="6">
        <v>345219</v>
      </c>
    </row>
    <row spans="1:4" r="11">
      <c t="s" r="A11" s="4">
        <v>689</v>
      </c>
      <c t="n" r="B11" s="6">
        <v>466</v>
      </c>
      <c t="n" r="C11" s="6">
        <v>517</v>
      </c>
    </row>
    <row spans="1:4" r="12">
      <c t="s" r="A12" s="4">
        <v>672</v>
      </c>
    </row>
    <row spans="1:4" r="13">
      <c t="s" r="A13" s="3">
        <v>283</v>
      </c>
    </row>
    <row spans="1:4" r="14">
      <c t="s" r="A14" s="4">
        <v>688</v>
      </c>
      <c t="n" r="B14" s="6">
        <v>16851</v>
      </c>
      <c t="n" r="C14" s="6">
        <v>15263</v>
      </c>
    </row>
    <row spans="1:4" r="15">
      <c t="s" r="A15" s="4">
        <v>42</v>
      </c>
      <c t="n" r="B15" s="6">
        <v>971834</v>
      </c>
      <c t="n" r="D15" s="6">
        <v>934588</v>
      </c>
    </row>
    <row spans="1:4" r="16">
      <c t="s" r="A16" s="4">
        <v>689</v>
      </c>
      <c t="n" r="B16" s="6">
        <v>20875</v>
      </c>
      <c t="n" r="C16" s="6">
        <v>15924</v>
      </c>
    </row>
    <row spans="1:4" r="17">
      <c t="s" r="A17" s="4">
        <v>673</v>
      </c>
    </row>
    <row spans="1:4" r="18">
      <c t="s" r="A18" s="3">
        <v>283</v>
      </c>
    </row>
    <row spans="1:4" r="19">
      <c t="s" r="A19" s="4">
        <v>688</v>
      </c>
      <c t="n" r="B19" s="6">
        <v>115</v>
      </c>
      <c t="n" r="C19" s="6">
        <v>1114</v>
      </c>
    </row>
    <row spans="1:4" r="20">
      <c t="s" r="A20" s="4">
        <v>42</v>
      </c>
      <c t="n" r="B20" s="6">
        <v>506020</v>
      </c>
      <c t="n" r="D20" s="7">
        <v>575576</v>
      </c>
    </row>
    <row spans="1:4" r="21">
      <c t="s" r="A21" s="4">
        <v>689</v>
      </c>
      <c t="n" r="B21" s="7">
        <v>1886</v>
      </c>
      <c t="n" r="C21" s="7">
        <v>14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v>
      </c>
      <c t="s" r="B1" s="2">
        <v>1</v>
      </c>
    </row>
    <row spans="1:3" r="2">
      <c t="s" r="B2" s="2">
        <v>2</v>
      </c>
      <c t="s" r="C2" s="2">
        <v>75</v>
      </c>
    </row>
    <row spans="1:3" r="3">
      <c t="s" r="A3" s="3">
        <v>137</v>
      </c>
    </row>
    <row spans="1:3" r="4">
      <c t="s" r="A4" s="4">
        <v>98</v>
      </c>
      <c t="n" r="B4" s="7">
        <v>58095</v>
      </c>
      <c t="n" r="C4" s="7">
        <v>52253</v>
      </c>
    </row>
    <row spans="1:3" r="5">
      <c t="s" r="A5" s="3">
        <v>138</v>
      </c>
    </row>
    <row spans="1:3" r="6">
      <c t="s" r="A6" s="4">
        <v>139</v>
      </c>
      <c t="n" r="B6" s="6">
        <v>23227</v>
      </c>
      <c t="n" r="C6" s="6">
        <v>17912</v>
      </c>
    </row>
    <row spans="1:3" r="7">
      <c t="s" r="A7" s="4">
        <v>91</v>
      </c>
      <c t="n" r="B7" s="6">
        <v>-9579</v>
      </c>
      <c t="n" r="C7" s="6">
        <v>-4590</v>
      </c>
    </row>
    <row spans="1:3" r="8">
      <c t="s" r="A8" s="4">
        <v>140</v>
      </c>
      <c t="n" r="B8" s="6">
        <v>17074</v>
      </c>
      <c t="n" r="C8" s="6">
        <v>13197</v>
      </c>
    </row>
    <row spans="1:3" r="9">
      <c t="s" r="A9" s="4">
        <v>141</v>
      </c>
      <c t="n" r="B9" s="6">
        <v>5800</v>
      </c>
      <c t="n" r="C9" s="6">
        <v>13547</v>
      </c>
    </row>
    <row spans="1:3" r="10">
      <c t="s" r="A10" s="4">
        <v>142</v>
      </c>
      <c t="n" r="B10" s="6">
        <v>-5722</v>
      </c>
      <c t="n" r="C10" s="6">
        <v>-4818</v>
      </c>
    </row>
    <row spans="1:3" r="11">
      <c t="s" r="A11" s="4">
        <v>93</v>
      </c>
      <c t="n" r="B11" s="6">
        <v>1518</v>
      </c>
      <c t="n" r="C11" s="6">
        <v>0</v>
      </c>
    </row>
    <row spans="1:3" r="12">
      <c t="s" r="A12" s="3">
        <v>143</v>
      </c>
    </row>
    <row spans="1:3" r="13">
      <c t="s" r="A13" s="4">
        <v>144</v>
      </c>
      <c t="n" r="B13" s="6">
        <v>-8119</v>
      </c>
      <c t="n" r="C13" s="6">
        <v>-20139</v>
      </c>
    </row>
    <row spans="1:3" r="14">
      <c t="s" r="A14" s="4">
        <v>41</v>
      </c>
      <c t="n" r="B14" s="6">
        <v>-1112</v>
      </c>
      <c t="n" r="C14" s="6">
        <v>-12286</v>
      </c>
    </row>
    <row spans="1:3" r="15">
      <c t="s" r="A15" s="4">
        <v>145</v>
      </c>
      <c t="n" r="B15" s="6">
        <v>-827</v>
      </c>
      <c t="n" r="C15" s="6">
        <v>1169</v>
      </c>
    </row>
    <row spans="1:3" r="16">
      <c t="s" r="A16" s="4">
        <v>146</v>
      </c>
      <c t="n" r="B16" s="6">
        <v>-38463</v>
      </c>
      <c t="n" r="C16" s="6">
        <v>-32710</v>
      </c>
    </row>
    <row spans="1:3" r="17">
      <c t="s" r="A17" s="4">
        <v>147</v>
      </c>
      <c t="n" r="B17" s="6">
        <v>322</v>
      </c>
      <c t="n" r="C17" s="6">
        <v>-281</v>
      </c>
    </row>
    <row spans="1:3" r="18">
      <c t="s" r="A18" s="4">
        <v>148</v>
      </c>
      <c t="n" r="B18" s="6">
        <v>-387</v>
      </c>
      <c t="n" r="C18" s="6">
        <v>-535</v>
      </c>
    </row>
    <row spans="1:3" r="19">
      <c t="s" r="A19" s="4">
        <v>149</v>
      </c>
      <c t="n" r="B19" s="6">
        <v>41827</v>
      </c>
      <c t="n" r="C19" s="6">
        <v>22719</v>
      </c>
    </row>
    <row spans="1:3" r="20">
      <c t="s" r="A20" s="3">
        <v>150</v>
      </c>
    </row>
    <row spans="1:3" r="21">
      <c t="s" r="A21" s="4">
        <v>151</v>
      </c>
      <c t="n" r="B21" s="6">
        <v>0</v>
      </c>
      <c t="n" r="C21" s="6">
        <v>-19211</v>
      </c>
    </row>
    <row spans="1:3" r="22">
      <c t="s" r="A22" s="4">
        <v>152</v>
      </c>
      <c t="n" r="B22" s="6">
        <v>48013</v>
      </c>
      <c t="n" r="C22" s="6">
        <v>307734</v>
      </c>
    </row>
    <row spans="1:3" r="23">
      <c t="s" r="A23" s="4">
        <v>153</v>
      </c>
      <c t="n" r="B23" s="6">
        <v>-68745</v>
      </c>
      <c t="n" r="C23" s="6">
        <v>0</v>
      </c>
    </row>
    <row spans="1:3" r="24">
      <c t="s" r="A24" s="4">
        <v>154</v>
      </c>
      <c t="n" r="B24" s="6">
        <v>0</v>
      </c>
      <c t="n" r="C24" s="6">
        <v>-398261</v>
      </c>
    </row>
    <row spans="1:3" r="25">
      <c t="s" r="A25" s="4">
        <v>155</v>
      </c>
      <c t="n" r="B25" s="6">
        <v>0</v>
      </c>
      <c t="n" r="C25" s="6">
        <v>-64634</v>
      </c>
    </row>
    <row spans="1:3" r="26">
      <c t="s" r="A26" s="4">
        <v>156</v>
      </c>
      <c t="n" r="B26" s="6">
        <v>-65660</v>
      </c>
      <c t="n" r="C26" s="6">
        <v>-1000</v>
      </c>
    </row>
    <row spans="1:3" r="27">
      <c t="s" r="A27" s="4">
        <v>157</v>
      </c>
      <c t="n" r="B27" s="6">
        <v>6550</v>
      </c>
      <c t="n" r="C27" s="6">
        <v>5450</v>
      </c>
    </row>
    <row spans="1:3" r="28">
      <c t="s" r="A28" s="4">
        <v>158</v>
      </c>
      <c t="n" r="B28" s="6">
        <v>-16966</v>
      </c>
      <c t="n" r="C28" s="6">
        <v>-17141</v>
      </c>
    </row>
    <row spans="1:3" r="29">
      <c t="s" r="A29" s="4">
        <v>159</v>
      </c>
      <c t="n" r="B29" s="6">
        <v>5</v>
      </c>
      <c t="n" r="C29" s="6">
        <v>434</v>
      </c>
    </row>
    <row spans="1:3" r="30">
      <c t="s" r="A30" s="4">
        <v>160</v>
      </c>
      <c t="n" r="B30" s="6">
        <v>-96803</v>
      </c>
      <c t="n" r="C30" s="6">
        <v>-186629</v>
      </c>
    </row>
    <row spans="1:3" r="31">
      <c t="s" r="A31" s="3">
        <v>161</v>
      </c>
    </row>
    <row spans="1:3" r="32">
      <c t="s" r="A32" s="4">
        <v>162</v>
      </c>
      <c t="n" r="B32" s="6">
        <v>-218</v>
      </c>
      <c t="n" r="C32" s="6">
        <v>-330</v>
      </c>
    </row>
    <row spans="1:3" r="33">
      <c t="s" r="A33" s="4">
        <v>163</v>
      </c>
      <c t="n" r="B33" s="6">
        <v>0</v>
      </c>
      <c t="n" r="C33" s="6">
        <v>150000</v>
      </c>
    </row>
    <row spans="1:3" r="34">
      <c t="s" r="A34" s="4">
        <v>164</v>
      </c>
      <c t="n" r="B34" s="6">
        <v>2317</v>
      </c>
      <c t="n" r="C34" s="6">
        <v>197</v>
      </c>
    </row>
    <row spans="1:3" r="35">
      <c t="s" r="A35" s="4">
        <v>131</v>
      </c>
      <c t="n" r="B35" s="6">
        <v>-17435</v>
      </c>
      <c t="n" r="C35" s="6">
        <v>-38</v>
      </c>
    </row>
    <row spans="1:3" r="36">
      <c t="s" r="A36" s="4">
        <v>165</v>
      </c>
      <c t="n" r="B36" s="6">
        <v>-22493</v>
      </c>
      <c t="n" r="C36" s="6">
        <v>-22432</v>
      </c>
    </row>
    <row spans="1:3" r="37">
      <c t="s" r="A37" s="4">
        <v>166</v>
      </c>
      <c t="n" r="B37" s="6">
        <v>0</v>
      </c>
      <c t="n" r="C37" s="6">
        <v>-174</v>
      </c>
    </row>
    <row spans="1:3" r="38">
      <c t="s" r="A38" s="4">
        <v>167</v>
      </c>
      <c t="n" r="B38" s="6">
        <v>-37829</v>
      </c>
      <c t="n" r="C38" s="6">
        <v>127223</v>
      </c>
    </row>
    <row spans="1:3" r="39">
      <c t="s" r="A39" s="4">
        <v>168</v>
      </c>
      <c t="n" r="B39" s="6">
        <v>-92805</v>
      </c>
      <c t="n" r="C39" s="6">
        <v>-36687</v>
      </c>
    </row>
    <row spans="1:3" r="40">
      <c t="s" r="A40" s="4">
        <v>169</v>
      </c>
      <c t="n" r="B40" s="6">
        <v>248817</v>
      </c>
      <c t="n" r="C40" s="6">
        <v>146522</v>
      </c>
    </row>
    <row spans="1:3" r="41">
      <c t="s" r="A41" s="4">
        <v>170</v>
      </c>
      <c t="n" r="B41" s="6">
        <v>156012</v>
      </c>
      <c t="n" r="C41" s="6">
        <v>109835</v>
      </c>
    </row>
    <row spans="1:3" r="42">
      <c t="s" r="A42" s="3">
        <v>171</v>
      </c>
    </row>
    <row spans="1:3" r="43">
      <c t="s" r="A43" s="4">
        <v>172</v>
      </c>
      <c t="n" r="B43" s="6">
        <v>-61808</v>
      </c>
      <c t="n" r="C43" s="6">
        <v>-466801</v>
      </c>
    </row>
    <row spans="1:3" r="44">
      <c t="s" r="A44" s="4">
        <v>173</v>
      </c>
      <c t="n" r="B44" s="6">
        <v>-43072</v>
      </c>
      <c t="n" r="C44" s="6">
        <v>-3268</v>
      </c>
    </row>
    <row spans="1:3" r="45">
      <c t="s" r="A45" s="4">
        <v>174</v>
      </c>
      <c t="n" r="B45" s="6">
        <v>22137</v>
      </c>
      <c t="n" r="C45" s="6">
        <v>23028</v>
      </c>
    </row>
    <row spans="1:3" r="46">
      <c t="s" r="A46" s="4">
        <v>175</v>
      </c>
      <c t="n" r="B46" s="6">
        <v>558</v>
      </c>
      <c t="n" r="C46" s="6">
        <v>1613</v>
      </c>
    </row>
    <row spans="1:3" r="47">
      <c t="s" r="A47" s="4">
        <v>176</v>
      </c>
      <c t="n" r="B47" s="6">
        <v>16863</v>
      </c>
      <c t="n" r="C47" s="6">
        <v>1415</v>
      </c>
    </row>
    <row spans="1:3" r="48">
      <c t="s" r="A48" s="4">
        <v>177</v>
      </c>
      <c t="n" r="B48" s="6">
        <v>10286</v>
      </c>
      <c t="n" r="C48" s="6">
        <v>1013</v>
      </c>
    </row>
    <row spans="1:3" r="49">
      <c t="s" r="A49" s="4">
        <v>127</v>
      </c>
      <c t="n" r="B49" s="6">
        <v>6577</v>
      </c>
      <c t="n" r="C49" s="6">
        <v>879</v>
      </c>
    </row>
    <row spans="1:3" r="50">
      <c t="s" r="A50" s="4">
        <v>178</v>
      </c>
      <c t="n" r="B50" s="6">
        <v>0</v>
      </c>
      <c t="n" r="C50" s="6">
        <v>312</v>
      </c>
    </row>
    <row spans="1:3" r="51">
      <c t="s" r="A51" s="4">
        <v>179</v>
      </c>
      <c t="n" r="B51" s="6">
        <v>0</v>
      </c>
      <c t="n" r="C51" s="6">
        <v>373</v>
      </c>
    </row>
    <row spans="1:3" r="52">
      <c t="s" r="A52" s="4">
        <v>180</v>
      </c>
      <c t="n" r="B52" s="7">
        <v>0</v>
      </c>
      <c t="n" r="C52" s="7">
        <v>7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IGNIFICANT ACCOUNTING POLICIES</vt:lpstr>
      <vt:lpstr>BUSINESS ACQUISITIONS</vt:lpstr>
      <vt:lpstr>MARKETABLE SECURITIES</vt:lpstr>
      <vt:lpstr>FAIR VALUE MEASUREMENTS</vt:lpstr>
      <vt:lpstr>INTANGIBLE ASSETS, NET</vt:lpstr>
      <vt:lpstr>GOODWILL</vt:lpstr>
      <vt:lpstr>INVESTMENTS</vt:lpstr>
      <vt:lpstr>DEBT</vt:lpstr>
      <vt:lpstr>REDEEMABLE LIMITED PARTNERS' CA</vt:lpstr>
      <vt:lpstr>STOCKHOLDERS' DEFICIT</vt:lpstr>
      <vt:lpstr>EARNINGS PER SHARE</vt:lpstr>
      <vt:lpstr>STOCK-BASED COMPENSATION</vt:lpstr>
      <vt:lpstr>INCOME TAXES</vt:lpstr>
      <vt:lpstr>RELATED PARTY TRANSACTIONS</vt:lpstr>
      <vt:lpstr>COMMITMENTS AND CONTINGENCIES</vt:lpstr>
      <vt:lpstr>SEGMENTS</vt:lpstr>
      <vt:lpstr>SIGNIFICANT ACCOUNTING POLICI25</vt:lpstr>
      <vt:lpstr>MARKETABLE SECURITIES (Tables)</vt:lpstr>
      <vt:lpstr>FAIR VALUE MEASUREMENTS (Tables</vt:lpstr>
      <vt:lpstr>INTANGIBLE ASSETS, NET (Tables)</vt:lpstr>
      <vt:lpstr>GOODWILL (Tables)</vt:lpstr>
      <vt:lpstr>DEBT (Tables)</vt:lpstr>
      <vt:lpstr>REDEEMABLE LIMITED PARTNERS' 31</vt:lpstr>
      <vt:lpstr>EARNINGS PER SHARE (Tables)</vt:lpstr>
      <vt:lpstr>STOCK-BASED COMPENSATION (Table</vt:lpstr>
      <vt:lpstr>SEGMENTS (Tables)</vt:lpstr>
      <vt:lpstr>ORGANIZATION AND BASIS OF PRE35</vt:lpstr>
      <vt:lpstr>ORGANIZATION AND BASIS OF PRE36</vt:lpstr>
      <vt:lpstr>SIGNIFICANT ACCOUNTING POLICI37</vt:lpstr>
      <vt:lpstr>BUSINESS ACQUISITIONS (Details)</vt:lpstr>
      <vt:lpstr>MARKETABLE SECURITIES - Narrati</vt:lpstr>
      <vt:lpstr>MARKETABLE SECURITIES - Marketa</vt:lpstr>
      <vt:lpstr>FAIR VALUE MEASUREMENTS - Sched</vt:lpstr>
      <vt:lpstr>FAIR VALUE MEASUREMENTS - Narra</vt:lpstr>
      <vt:lpstr>INTANGIBLE ASSETS, NET (Details</vt:lpstr>
      <vt:lpstr>GOODWILL (Details)</vt:lpstr>
      <vt:lpstr>INVESTMENTS (Details)</vt:lpstr>
      <vt:lpstr>DEBT - Schedule of Long-Term De</vt:lpstr>
      <vt:lpstr>DEBT - Credit Facility (Narrati</vt:lpstr>
      <vt:lpstr>DEBT - Notes Payable (Narrative</vt:lpstr>
      <vt:lpstr>REDEEMABLE LIMITED PARTNERS' 49</vt:lpstr>
      <vt:lpstr>REDEEMABLE LIMITED PARTNERS' 50</vt:lpstr>
      <vt:lpstr>STOCKHOLDERS' DEFICIT - Narrati</vt:lpstr>
      <vt:lpstr>EARNINGS PER SHARE - Reconcilia</vt:lpstr>
      <vt:lpstr>EARNINGS PER SHARE - Schedule o</vt:lpstr>
      <vt:lpstr>STOCK-BASED COMPENSATION - Narr</vt:lpstr>
      <vt:lpstr>STOCK-BASED COMPENSATION - Sche</vt:lpstr>
      <vt:lpstr>STOCK-BASED COMPENSATION - Sc56</vt:lpstr>
      <vt:lpstr>STOCK-BASED COMPENSATION - Sc57</vt:lpstr>
      <vt:lpstr>STOCK-BASED COMPENSATION - Assu</vt:lpstr>
      <vt:lpstr>INCOME TAXES (Details)</vt:lpstr>
      <vt:lpstr>RELATED PARTY TRANSACTIONS (Det</vt:lpstr>
      <vt:lpstr>SEGMENTS - Reconciliation of Ne</vt:lpstr>
      <vt:lpstr>SEGMENTS - Reconciliation of Se</vt:lpstr>
      <vt:lpstr>SEGMENTS - Schedule of Capit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20:47:01Z</dcterms:created>
  <dcterms:modified xmlns:dcterms="http://purl.org/dc/terms/" xmlns:xsi="http://www.w3.org/2001/XMLSchema-instance" xsi:type="dcterms:W3CDTF">2016-11-07T20:47:01Z</dcterms:modified>
  <dc:title xmlns:dc="http://purl.org/dc/elements/1.1/">Untitled</dc:title>
  <dc:description xmlns:dc="http://purl.org/dc/elements/1.1/"/>
  <dc:subject xmlns:dc="http://purl.org/dc/elements/1.1/"/>
  <cp:keywords/>
  <cp:category/>
</cp:coreProperties>
</file>